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Final Purchasing Agreements" sheetId="11" state="visible" r:id="rId11"/>
    <sheet xmlns:r="http://schemas.openxmlformats.org/officeDocument/2006/relationships" name="Related Party Transactions" sheetId="12" state="visible" r:id="rId12"/>
    <sheet xmlns:r="http://schemas.openxmlformats.org/officeDocument/2006/relationships" name="Patent Application Costs and I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Final Purchasing Agreements (Ta" sheetId="19" state="visible" r:id="rId19"/>
    <sheet xmlns:r="http://schemas.openxmlformats.org/officeDocument/2006/relationships" name="Commitments and Contingencie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Equity (Details Narrative)" sheetId="25" state="visible" r:id="rId25"/>
    <sheet xmlns:r="http://schemas.openxmlformats.org/officeDocument/2006/relationships" name="Equity - Schedule of Common Sto" sheetId="26" state="visible" r:id="rId26"/>
    <sheet xmlns:r="http://schemas.openxmlformats.org/officeDocument/2006/relationships" name="Equity - Schedule of Accelerati" sheetId="27" state="visible" r:id="rId27"/>
    <sheet xmlns:r="http://schemas.openxmlformats.org/officeDocument/2006/relationships" name="Equity - Schedule of Issuance o" sheetId="28" state="visible" r:id="rId28"/>
    <sheet xmlns:r="http://schemas.openxmlformats.org/officeDocument/2006/relationships" name="Equity - Schedule of Sale of Eq" sheetId="29" state="visible" r:id="rId29"/>
    <sheet xmlns:r="http://schemas.openxmlformats.org/officeDocument/2006/relationships" name="Equity - Schedule of Effects of" sheetId="30" state="visible" r:id="rId30"/>
    <sheet xmlns:r="http://schemas.openxmlformats.org/officeDocument/2006/relationships" name="Final Purchasing Agreements - S" sheetId="31" state="visible" r:id="rId31"/>
    <sheet xmlns:r="http://schemas.openxmlformats.org/officeDocument/2006/relationships" name="Related Party Transactions (Det" sheetId="32" state="visible" r:id="rId32"/>
    <sheet xmlns:r="http://schemas.openxmlformats.org/officeDocument/2006/relationships" name="Patent Application Costs and _2"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9</t>
  </si>
  <si>
    <t>Jun. 11, 2020</t>
  </si>
  <si>
    <t>Document And Entity Information</t>
  </si>
  <si>
    <t>Entity Registrant Name</t>
  </si>
  <si>
    <t>GSRX INDUSTRIES INC.</t>
  </si>
  <si>
    <t>Entity Central Index Key</t>
  </si>
  <si>
    <t>0001381240</t>
  </si>
  <si>
    <t>Document Type</t>
  </si>
  <si>
    <t>10-K</t>
  </si>
  <si>
    <t>Document Period End Date</t>
  </si>
  <si>
    <t>Dec. 31,
		2019</t>
  </si>
  <si>
    <t>Amendment Flag</t>
  </si>
  <si>
    <t>false</t>
  </si>
  <si>
    <t>Current Fiscal Year End Date</t>
  </si>
  <si>
    <t>--12-31</t>
  </si>
  <si>
    <t>Entity Well-known Seasoned Issuer</t>
  </si>
  <si>
    <t>No</t>
  </si>
  <si>
    <t>Entity Voluntary Filers</t>
  </si>
  <si>
    <t>Yes</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Cash, held in escrow</t>
  </si>
  <si>
    <t xml:space="preserve"> </t>
  </si>
  <si>
    <t>Accounts Receivable</t>
  </si>
  <si>
    <t>Advance to Parent and Affiliate (Note 2)</t>
  </si>
  <si>
    <t>Inventory (Note 2)</t>
  </si>
  <si>
    <t>Prepaid Inventory</t>
  </si>
  <si>
    <t>Prepaid Expenses</t>
  </si>
  <si>
    <t>Total Current Assets</t>
  </si>
  <si>
    <t>Fixed Assets</t>
  </si>
  <si>
    <t>Furniture, Fixtures and Equipment</t>
  </si>
  <si>
    <t>Building, Land and Leasehold Improvements</t>
  </si>
  <si>
    <t>Accumulated Depreciation</t>
  </si>
  <si>
    <t>Total Net Fixed Assets</t>
  </si>
  <si>
    <t>Other Assets</t>
  </si>
  <si>
    <t>Licenses (Note 5)</t>
  </si>
  <si>
    <t>Deposits</t>
  </si>
  <si>
    <t>Patent Application Costs (Note 7)</t>
  </si>
  <si>
    <t>Investments, fair value (Note 2)</t>
  </si>
  <si>
    <t>Investments, cost method (Note 2)</t>
  </si>
  <si>
    <t>Right of Use (Note 2)</t>
  </si>
  <si>
    <t>Construction in Progress</t>
  </si>
  <si>
    <t>Total Other Assets</t>
  </si>
  <si>
    <t>Total Assets</t>
  </si>
  <si>
    <t>Current Liabilities</t>
  </si>
  <si>
    <t>Accounts Payable</t>
  </si>
  <si>
    <t>Accrued Expenses</t>
  </si>
  <si>
    <t>Lease Liability - current (Note 2)</t>
  </si>
  <si>
    <t>Advances Payable</t>
  </si>
  <si>
    <t>Total Current Liabilities</t>
  </si>
  <si>
    <t>Long Term Liabilities</t>
  </si>
  <si>
    <t>Lease Liability - non current (Note 2)</t>
  </si>
  <si>
    <t>Total Long Term Liabilities</t>
  </si>
  <si>
    <t>Total Liabilities</t>
  </si>
  <si>
    <t>Commitments and Contingencies (Note 8)</t>
  </si>
  <si>
    <t>Stockholders' Equity (Note 3)</t>
  </si>
  <si>
    <t>Preferred Stock, convertible, $.001 par value; 1,000 shares authorized; 1,000 issued and outstanding as of December 31, 2019 and December 31, 2018, respectively</t>
  </si>
  <si>
    <t>Common Stock $.001 par value 100,000,000 authorized; 80,853,142 and 45,235,533 issued and outstanding; 946,144 and 799,770 authorized but not issued as of December 31, 2019 and December 31, 2018, respectively</t>
  </si>
  <si>
    <t>Additional paid-in capital</t>
  </si>
  <si>
    <t>Retained Deficit</t>
  </si>
  <si>
    <t>Equity Attributable to GSRX Industries Inc.</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authorized but not issued</t>
  </si>
  <si>
    <t>Consolidated Statements of Operations - USD ($)</t>
  </si>
  <si>
    <t>Revenues</t>
  </si>
  <si>
    <t>Cost of Goods Sold</t>
  </si>
  <si>
    <t>Gross Profit</t>
  </si>
  <si>
    <t>Operating Expenses</t>
  </si>
  <si>
    <t>Consulting Fees</t>
  </si>
  <si>
    <t>General and Administrative</t>
  </si>
  <si>
    <t>Abandonment of Option to Purchase Building</t>
  </si>
  <si>
    <t>Impairment of leasehold improvements and rent deposits</t>
  </si>
  <si>
    <t>Impairment of Patent Costs</t>
  </si>
  <si>
    <t>Professional Fees</t>
  </si>
  <si>
    <t>Depreciation Expense</t>
  </si>
  <si>
    <t>Stock Based Compensation (Note 3)</t>
  </si>
  <si>
    <t>Share Exchange and Ancillary Rights Agreement</t>
  </si>
  <si>
    <t>Director Fees</t>
  </si>
  <si>
    <t>Total Stock based compensation</t>
  </si>
  <si>
    <t>Total Operating Expenses</t>
  </si>
  <si>
    <t>Loss from Operations</t>
  </si>
  <si>
    <t>Other Income (Expenses)</t>
  </si>
  <si>
    <t>Rent Income</t>
  </si>
  <si>
    <t>Loss on sale of assets</t>
  </si>
  <si>
    <t>Unrealized loss on investments</t>
  </si>
  <si>
    <t>Total Other Income (Expenses)</t>
  </si>
  <si>
    <t>Loss From Operations Before Provision for Income Taxes</t>
  </si>
  <si>
    <t>Provision for Income Taxes (Note 4)</t>
  </si>
  <si>
    <t>Net Loss</t>
  </si>
  <si>
    <t>Net Loss Attributable to Non-Controlling Interest</t>
  </si>
  <si>
    <t>Net Loss Attributable to GSRX Industries Inc.</t>
  </si>
  <si>
    <t>Basic loss per share</t>
  </si>
  <si>
    <t>Weighted average number of common shares outstanding</t>
  </si>
  <si>
    <t>Consolidated Statement of Changes in Stockholders' Equity - USD ($)</t>
  </si>
  <si>
    <t>Preferred Stock [Member]</t>
  </si>
  <si>
    <t>Common Stock [Member]</t>
  </si>
  <si>
    <t>Additional Paid-in Capital [Member]</t>
  </si>
  <si>
    <t>Retained Deficit [Member]</t>
  </si>
  <si>
    <t>Non-Controlling Interest [Member]</t>
  </si>
  <si>
    <t>Total</t>
  </si>
  <si>
    <t>Balance at Dec. 31, 2017</t>
  </si>
  <si>
    <t>Balance, shares at Dec. 31, 2017</t>
  </si>
  <si>
    <t>Issuance of Shares and Warrants for Cash</t>
  </si>
  <si>
    <t>Issuance of Shares and Warrants for Cash, shares</t>
  </si>
  <si>
    <t>Issuance of Shares for Cash</t>
  </si>
  <si>
    <t>Issuance of Shares for Cash, shares</t>
  </si>
  <si>
    <t>Issuance of Shares for Services</t>
  </si>
  <si>
    <t>Issuance of Shares for Services, shares</t>
  </si>
  <si>
    <t>Shares Authorized for Services, Not Issued as of Statement Date</t>
  </si>
  <si>
    <t>Shares Authorized for Services, Not Issued as of Statement Date, shares</t>
  </si>
  <si>
    <t>Shares Issued for Purchase of Patents</t>
  </si>
  <si>
    <t>Shares Issued for Purchase of Patents, shares</t>
  </si>
  <si>
    <t>Recognition of Non-Controlling Interest Attributable to Spirulinex, LLC</t>
  </si>
  <si>
    <t>Capital Contributed by Non-Controlling Interests</t>
  </si>
  <si>
    <t>Reduction of warrant exercise price</t>
  </si>
  <si>
    <t>Balance at Dec. 31, 2018</t>
  </si>
  <si>
    <t>Balance, shares at Dec. 31, 2018</t>
  </si>
  <si>
    <t>Issuance of Shares for Cash, Not Issued as of Statement Date</t>
  </si>
  <si>
    <t>Issuance of Shares for Cash, Not Issued as of Statement Date, shares</t>
  </si>
  <si>
    <t>Shares issued in Share Exchange and Ancillary Agreement</t>
  </si>
  <si>
    <t>Shares issued in Share Exchange and Ancillary Agreement, shares</t>
  </si>
  <si>
    <t>Balance at Dec. 31, 2019</t>
  </si>
  <si>
    <t>Balance, shares at Dec. 31, 2019</t>
  </si>
  <si>
    <t>Consolidated Statements of Cash Flows - USD ($)</t>
  </si>
  <si>
    <t>Cash Flow from Operating Activities</t>
  </si>
  <si>
    <t>Adjustments to Reconcile Net Loss to Net Cash used in Operating Activities</t>
  </si>
  <si>
    <t>Issuance of Common Stock for Services</t>
  </si>
  <si>
    <t>Loss on sale of building</t>
  </si>
  <si>
    <t>Impairment of Patent Application Costs</t>
  </si>
  <si>
    <t>Amortization of right of use asset</t>
  </si>
  <si>
    <t>Changes in Operating Assets and Liabilities:</t>
  </si>
  <si>
    <t>Inventory</t>
  </si>
  <si>
    <t>Net Cash Used in Operating Activities</t>
  </si>
  <si>
    <t>Cash Flow from Investing Activities</t>
  </si>
  <si>
    <t>Advance to Parent and Affiliate</t>
  </si>
  <si>
    <t>Deposit</t>
  </si>
  <si>
    <t>Purchase of Fixed Assets</t>
  </si>
  <si>
    <t>Repayment of Advance to Parent and Affiliate</t>
  </si>
  <si>
    <t>Licenses</t>
  </si>
  <si>
    <t>Patent Application Costs incurred</t>
  </si>
  <si>
    <t>Investments, cost method</t>
  </si>
  <si>
    <t>Net Cash From (Used) in Investing Activities</t>
  </si>
  <si>
    <t>Cash Flow from Financing Activities</t>
  </si>
  <si>
    <t>Issuance of Common Stock for Cash</t>
  </si>
  <si>
    <t>Cash Contributed by Non-controlling Interests</t>
  </si>
  <si>
    <t>Net Cash Provided by Financing Activities</t>
  </si>
  <si>
    <t>Net Decrease in Cash</t>
  </si>
  <si>
    <t>Cash at Beginning of Period</t>
  </si>
  <si>
    <t>Cash at End of Period</t>
  </si>
  <si>
    <t>Cash paid during the period for:</t>
  </si>
  <si>
    <t>Interest</t>
  </si>
  <si>
    <t>Income Taxes</t>
  </si>
  <si>
    <t>Supplemental Disclosure of Non-cash Investing and Financing Activities</t>
  </si>
  <si>
    <t>Common stock issued for Patent Application Costs</t>
  </si>
  <si>
    <t>Common stock issued for Investments, fair value</t>
  </si>
  <si>
    <t>Right of use asset and liabilities</t>
  </si>
  <si>
    <t>Proceeds from sale sent to parent</t>
  </si>
  <si>
    <t>Nature of Operations</t>
  </si>
  <si>
    <t>Organization, Consolidation and Presentation of Financial Statements [Abstract]</t>
  </si>
  <si>
    <t>1. Nature
of Operations GSRX Industries Inc. (“the Company”)
is a Nevada corporation formed under the name Cyberspace Vita, Inc. (“Cyberspace”) on November 7, 2006. The Company
changed its name from Cyberspace to Green Spirit Industries Inc. on May 18, 2017. The Company changed its name from Green Spirit
Industries Inc. to GSRX Industries Inc. on June 22, 2018. The Company is in the business of operating
medical cannabis dispensaries in Puerto Rico and cannabis related businesses in California. Liquidity, Financial Condition and Management
Plan We have received a “going concern”
opinion from our independent public accounting firm, reflecting substantial doubt about our ability to continue as a going concern.
Our consolidated financial statements contemplate that we will continue as a going concern and do not contain any adjustments that
might result if we were unable to continue as a going concern. Our ability to continue as a going concern is dependent upon our
ability to raise additional capital and implement our business plan. If we are unable to achieve or sustain profitability or to
secure additional funds from our Parent, we may not be able to meet our obligations as they come due, raising substantial doubts
as to our ability to continue as a going concern. Any such inability to continue as a going concern may result in our stockholders
losing their entire investment. There is no guarantee that we will become profitable or secure additional funds from our parent.
We are also planning on funding through private placements and continuing initiatives to raise capital to meet future working capital
requirements. Historically, the Company had net losses and
negative cash flows from operations. The Company continues to experience liquidity constraints due to the continuing losses. We believe our existing and available capital
resources will be sufficient to satisfy our funding requirements through the second quarter of 2021. However, we continue to evaluate
various options to further reduce our cash requirements to operate at a reduced rate, as well as options to raise additional funds.</t>
  </si>
  <si>
    <t>Summary of Significant Accounting Policies</t>
  </si>
  <si>
    <t>Accounting Policies [Abstract]</t>
  </si>
  <si>
    <t>2. Summary
of Significant Accounting Policies Basis of Presentation The consolidated financial statements included
herein have been prepared by the Company pursuant to the rules and regulations of the Securities and Exchange Commission and US
Generally Accepted Accounting Principles. Principles of Consolidation The consolidated financial statements through
December 31, 2019 include the accounts of the Company and the following entities, all of which have fiscal year ends of December
31. (Note 1).
● 100% owned subsidiary, Project 1493, LLC;
● 100% owned subsidiary, Andalucia 511, LLC;
● 51% majority owned subsidiary, Spirulinex, LLC;
● 55% majority owned subsidiary, Sunset Connect Oakland, LLC;
● 55% majority owned, Green Spirit Essentials, LLC;
● 100% owned subsidiary, Green Spirit Mendocino, LLC; and
● 100% owned subsidiary, 138 Main Street PA, LLC.
● 100% owned subsidiary, GSRX SUPES, LLC
● 100% owned subsidiary, Point Arena Supply Co., LLC
● 100% owned subsidiary, Ukiah Supply Company, LLC
● 100% owned subsidiary, Pure and Natural, LLC
● 94% owned subsidiary, Point Arena Manufacturing, LLC
● 100% owned subsidiary, Point Arena Distribution, LLC
● 51% majority owned subsidiary, Pure and Natural-Lakeway, LLC
● 51% majority owned subsidiary, Pure and Natural One-TN, LLC
● 95% owned subsidiary, Green Room Palm Springs, LLC All intercompany transactions have been eliminated
in the consolidated financial statements. 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December 31, 2019 the Company had $0 in excess of FDIC depository insurance coverage. The Company believes it mitigates
its risks by depositing cash or investing in cash equivalents in major financial institutions. Cash held in escrow, in the name of the Company,
is held by Gunnison Bank (“Gunnison”). The escrow account was established to hold the deposits from the sale of equity
in subsidiaries and hold funds for businesses under subscription agreements. There are no restrictions on the funds held by Gunnison
on the Company’s behalf. Investments, fair value On March 30, 2019 the Company entered into
a Share Exchange Agreement (the “Share Agreement”) and an Ancillary Rights Agreement (the “Ancillary Agreement”)
with Chemesis International Inc., a British Columbian Corporation (“CADMF”). In the Share Agreement, the Company received
7,291,874 pre-split, restricted shares of common stock of CADMF initial fair value. Fair value of the investment as of December
31, 2019 was $232,247. CADMF is quoted on the OTCQB market and closed on Monday, December 31, 2019 at $0.32 per share. Investments, cost method Pure and Natural,
LLC made a $50,000 investment on January 4, 2019 for a 10% equity and profits interest in The Zen Stop, LLC. The Zen Stop is a
mobile wellness business called “ Zen Stop.” Pure and Natural,
LLC purchased 25,167 membership units in Buzznog, LLC for $20,000 on March 6, 2019. The investment is carried at the cost basis
as it is a private company and fair value cannot be determined. Revenue Recognition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onsumer. The Company incurs costs associated with product
distribution, such as freight and handling costs. The Company has elected to treat these costs as fulfillment activities and recognizes
these costs at the same time that it recognizes the underlying product revenue. The following table presents the Company’s
revenues disaggregated by type and by state/territory:
For the Year Ended December 31,
2019 2018
Revenues by Type
Wholesale $ 51,180 $ 135,269
Retail 10,953,226 2,546,261
Total $ 11,004,406 $ 2,681,530
For the Year Ended December 31,
2019 2018
Revenues by State/Territory
California $ 518,452 $ 502,412
Tennessee 49,234 -
Texas 97,857 13,823
Puerto Rico 10,338,863 2,165,295
Total $ 11,004,406 $ 2,681,530 Accounts Receivable The Company carries its accounts receivable
at their estimated realizable amounts and periodically evaluates the credit condition of its customers. The allowance for uncollectible
accounts receivable is based on the Company’s historical bad debt experience and on management’s evaluation of collectability
of the individual outstanding balances. As of December 31, 2019, the Company had not identified any uncollectible accounts. Advance to Parent and Affiliate On October 11, 2019 the Company sold real estate
in Puerto Rico, resulting in net proceeds of $920, 402. The Company advanced the proceeds to its parent, Chemesis in exchange for
a note due January 31, 2020, bearing an interest of at Prime plus 1.0% per month. As of December 31, 2019 Chemesis repaid $300,000
of the advance. Through May 6, 2020 Chemesis repaid an additional $350,000 on the loan. On May 6, 2020 the Company amended the
loan agreement with Chemesis to repay $100,000 of the loan by May 30, 2020 and the balance paid in full by November 6, 2020. As of the date of this report, Chemesis did
not make the loan payment of $100,000 due on May 30, 2020. During the fourth quarter of 2019, the Company
advanced $549,984 to Natural Ventures Puerto Rico, LLC, a subsidiary of Chemesis as an informal, unsecured, due upon demand advance. Inventory The Company’s inventory is stated at
the lower of cost or market, determined by the first-in, first-out (“FIFO”) method. Inventory consists of cannabis
products, such as flower, edibles, creams, oils and cannabis accessories as pipes, bowls and cartridges; and CBD products, such
as soft gels, tinctures, balms, pain cream and vape pens. Inventory is comprised of the following items:
As of As of
December 31, December 31,
2019 2018
Finished goods – flower $ 135,074 $ 137,592
Finished goods – cannabis products 195,311 191,468
Finished goods – CBD products 111,931 31,400
Total $ 442,316 $ 360,460 As of December 31, 2019, the Company had paid
for inventory which had not been delivered in the amount of $371,263. As of June 5, 2020, the deliveries have decreased the balance
to $158,561. Fixed Assets Fixed assets are recorded at cost and are depreciated
using the straight-line method over estimated useful lives as follows:
Type of Asset Estimated Life
Furniture, Fixtures and Equipment 5 – 10 years
Building and Leasehold improvements 5 – 25 years Intangible Costs The Company has incurred costs related to Patent
Application Costs during the year ended December 31, 2019 and 2018, consisting of $135,546 and $1,808,388 of legal fees. The Company
has determined not to continue pursuing the patents. The patent application costs will be expensed and charged to operations. (Note
7). 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is measured based on the
estimated fair value of the equity or liability instruments issued. (See Note 3). 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Nevada and therefore will be taxed at statutory U.S. federal
corporate income tax rates. 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of being anti-dilutive. The total number of
potentially dilutive securities which have been excluded is 6,995,796. (Note 3). Recent Accounting Pronouncements As of December 31,
2019 and through June 5,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On January 1, 2019 we adopted this standard on our
consolidated financial statements. The Company recognized the Right of Use asset in the amount of $2,155,738 and Lease Liability
– current of $594,936 and Lease Liability – non-current of $1,751,237 as of December 31, 2019. The Company recognized
$190,435 expensed to operations as the result of adopting this standard.</t>
  </si>
  <si>
    <t>Equity</t>
  </si>
  <si>
    <t>Stockholders' Equity Note [Abstract]</t>
  </si>
  <si>
    <t>3. Equity The following table illustrates the common
stock transactions for the year ended December 31, 2019:
Common
Category Shares
Cash, common shares 1,433,600
Services, common shares 22,663,385
Shares issued in Share Exchange and Ancillary Agreement 11,666,998
Total 35,763,983 During the year ended December 31, 2019, the
Company issued 1,433,600 shares of the Company’s .001 par value common stock, resulting in net proceeds of $1,183,000. During the year ended December 31, 2019, consultants
and related parties received 22,663,385 shares of common stock for legal, professional, consulting and advisory services provided
for the Company with a fair value of $16,772,116. During the year ended December 31, 2019, the
Company entered into a Share Exchange Agreement and an Ancillary Rights Agreement with Chemesis International Inc. In the Share
Agreement, the Company issued 11,666,998 restricted shares of the Company’s common stock with a fair value of $12,833,698. During the year ended December 31, 2019, the
Company authorized the issuance of 12,915,000 shares of common stock to Dorado Consulting, LLC, a related party (Note 6) for services
rendered to the Company with a fair value of $9,710,500. During the year ended December 31, 2019, the
Company authorized the issuance of 3,000,000 shares of common stock to Leslie Ball, Chief Executive Officer (Note 6), for services
rendered to the Company with a fair value of $2,269,000. During the year ended December 31, 2019, the
Company authorized the issuance of 3,315,000 shares of common stock to Thomas Gingerich, Chief Financial Officer (Note 6), for
services rendered to the Company with a fair value of $2,663,500. During the year ended December 31, 2019, the
Company authorized the issuance of 700,000 shares of common stock to GP Consulting, LLC (Note 6), for services rendered to the
Company with a fair value of $544,000. Acceleration
of Shares due to Change of Control On July 31, 2019,
the Board of Directors elected to effectuate Section 9 of Consulting Agreements to accelerate 14 quarters of bonus shares due to
change of control. A total of 19,900,000 shares were issued at a fair value of $14,925,000. The shares are included in the amounts
in the preceding paragraph. Shares issued are as follow:
Dorado Consulting, LLC, a related party 12,800,000
Les Ball 2,900,000
Tom Gingerich 2,900,000
GP Consulting, LLC 600,000
John Grainer 700,000 Series A Preferred Stock The holder of Series A Preferred Stock shall
have full voting rights and shall vote together as a single class with the holders of the Company’s common stock. The holder
of Series A Preferred Stock is entitled to fifty-one percent (51%) of the total votes on all matters brought before shareholders
of the Company, regardless of the actual number of shares of Series A Preferred Stock then outstanding. In addition, the Company
is prohibited from issuing any other class of preferred stock without first obtaining the prior approval of the holders of Series
A Preferred Stock. All Series A Preferred stock issued and outstanding is held by Chemesis International, Inc., the Parent company. Blank Check Preferred Stock The board of directors is authorized, subject
to any limitations prescribed by law, without further vote or action by the common stockholders, to issue from time to time shares
of preferred stock in one or more series. Each series of preferred stock will have the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Warrants As of December 31, 2019, the Company had outstanding
warrants to purchase 6,995,796 shares of common stock (the “Warrants”). Each Warrant represents the right to purchase
one share of common stock at various exercise prices per share for a period of two (2) or three (3) years from the date of issuance.
Warrants Issued Exercise Price Expiration Date
May 11, 2017 2,838,462 $ .50 May 11, 2020
May 11, 2017 3,200,000 $ 0.005 May 11, 2020
February 23, 2018 232,334 $ 6.00 February 23, 2021
October 5, 2018 517,800 $ 2.50 October 5, 2020
March 8, 2019 207,200 $ 1.75 March 7, 2021
Total 6,995,796 The Company may issue warrants to non-employees
in capital raising transactions or for services. In accordance with guidance in ASC Topic 718,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No warrants were issued for compensation during the period ended December 31, 2019. Warrant Modification On July 31, 2019 the
Board of Directors approved the reduction of exercise price of certain warrants from $.50 to $.005 in order to maintain certain
officers and directors. As a result of the reduced exercise price, the Company recognized an additional $1,196,800 of compensation
expense. All of the outstanding warrants granted were
fully vested on the grant date. None of the warrants were exercised during the period ended December 31, 2019. January 2019 Stock Offering In January and February 2019, the Company entered
into a subscription agreement (the “January Agreement”) with selected accredited investors. Pursuant to the terms of
the January Agreement, the Company offered up to $1,500,000 in units (each, a “Unit” and collectively, the “Units”)
at a purchase price of $1.25 per Unit (the “January Offering”). Each Unit consisted of (i) one (1) share of the Company’s
common stock, par value $0.001 per share (the “Shares”); and (ii) warrants to purchase shares of the Company’s
common stock, par value $0.001 per share (the “ Warrants Private Placements On June 25, 2019,
the Company conducted a private placement, pursuant to which it sold 400,000 shares of Common Stock, at a purchase price of $0.50
per share, to an investor, resulting in net proceeds to the Company of $200,000. On July 18, 2019,
the Company conducted a private placement, pursuant to which it sold 412,000 shares of Common Stock, at a purchase price of $0.50
per share, to an investor, resulting in net proceeds to the Company of $206,000. Sale of Equity in Subsidiaries On March 29, 2019 the Company sold partial
interests in its wholly owned subsidiaries to an investor as follows:
Subsidiary % Sold Amount Received
Point Arena Manufacturing, LLC 1.5 % $ 125,001
Point Arena Distribution, LLC 1.0 % 50,000
Green Room Palm Springs, LLC 1.5 % 158,571
Total $ 333,572 As a result of the transaction, the Company
reported $328,819 as additional paid in capital and $4,753 as included in non-controlling interest. On April 29, 2019, the investor transferred
his partial interest from Point Arena Distribution, LLC to Green Room Palm Springs, LLC. The investor also contributed the unit
price difference of $2,857. On June 10, 2019 the Company sold partial interests
in its wholly owned subsidiaries to an investor as follows:
Subsidiary % Sold Amount Received
Point Arena Manufacturing, LLC 2.5 % $ 208,435
Green Room Palm Springs, LLC 2.0 % 211,428
Total $ 419,863 As a result of the transaction, the Company
reported $411,465 as additional paid in capital and $8,398 as included in non-controlling interest. During the three months ended December 31,
2019 the Company sold partial interests in its wholly owned subsidiaries to an investor as follows:
Subsidiary % Sold Amount Received
Point Arena Manufacturing, LLC 2.5 % $ 208,335
Green Room Palm Springs, LLC 1.0 % 105,714
Total $ 314,049 As a result of the transaction, the Company
reported $296,263 as additional paid in capital and $17,786 as included in non-controlling interest. Share Exchange
and Ancillary Rights Agreements – Chemesis International Inc. On March 30, 2019 the Company entered into
a Share Exchange Agreement (the “Share Agreement”) and an Ancillary Rights Agreement (the “Ancillary Agreement”)
with Chemesis International Inc., a British Columbian Corporation (“CADMF”). In the Share Agreement, the Company received
7,291,874 pre-split restricted shares of common stock of CADMF and CADMF receives 11,666,998 restricted shares of the Company’s
common stock. Closing date of the transaction was March 30, 2019. The exchange allows a mutual leak out. Beginning six months after
the closing date, the Company shall be able to sell up to 1,215,313 of the CADMF shares and CADMF shall be able to sell 1,944,500
of the Company’s shares every six months, subject to compliance with any applicable securities laws and stock exchange rules. The Ancillary Rights Agreement (“Agreement”)
contains the following representations:
1) CADMF will be entitled to nominate and have one member to the Company’s Board of Directors, as long as CADMF holds 10% or more of the Company’s issued and outstanding common shares. Likewise, the Company will be entitled to nominate and have one member on the CADMF Board of Directors, as long as the Company holds 5% or more of the issued and outstanding common shares.
2) If the Company proposes to issue shares to raise capital, CADMF has a participation right to subscribe for and purchase such number of shares to maintain its equity ownership percentage of the Company.
3) The Company will provide CADMF with the first right of refusal to produce any requested cannabis or hemp-based CBD products if CADMF has production facilities in the jurisdiction the Company has the request (i.e. California or Puerto Rico). CADMF has ten days to respond to the request of product. After that, the Company can request product from a third party.
4) The Agreement may be terminated by written agreement of the Company and CADMF or if CADMF ownership percentage decreases below 5% of the issued and outstanding shares of the Company. The Company recognized $1,166,700 charge to
operations attributable to the Ancillary Rights Agreement during the period ended December 31, 2019. Share Exchange
Agreement Effective August 28,
2019, eight shareholders of the Company entered into a Share Exchange Agreement with Chemesis International, Inc. (“Chemesis”),
pursuant to which the shareholders exchanged 42,534,454 common shares and 1,000 preferred shares of GSRX for 14,880,705 shares
of pre-split restricted Chemesis common stock. As a result of the exchange Chemesis owned 54,151,035 shares or 66.20% of the Company. Non-Controlling Interest The following schedule discloses the effects
of changes in the Company’s ownership interest in its subsidiaries on the Company’s equity:
For the Years Ended
December 31, 2019
Net loss attributable to
GSRX Industries Inc. $ (36,257,003 )
Net Loss Attributable to Non-Controlling Interests (658,450 )
Change from net loss attributable to GSRX Industries Inc. and transfers to Non-Controlling Interest $ (36,915,453 )</t>
  </si>
  <si>
    <t>Income Tax Disclosure [Abstract]</t>
  </si>
  <si>
    <t>4.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inal Purchasing Agreements</t>
  </si>
  <si>
    <t>5. Final Purchasing Agreements The Company entered into the Final
Purchasing Agreements (“FPA”) The Company
operates six dispensaries as follows:
Location State/Territory Date Opened Purchase Price
Dorado Puerto Rico March 28, 2018 $ 100,000
Fajardo Puerto Rico December 28, 2018 $ 100,000
Carolina Puerto Rico June 1, 2018 $ 100,000
Hato Rey Puerto Rico June 1, 2018 $ 128,000
San Juan Puerto Rico October 2, 2018 $ 75,000
Point Arena California April 2, 2018 $ 350,000 The FPA’s have an indefinite life and
are not being amortized.</t>
  </si>
  <si>
    <t>Related Party Transactions</t>
  </si>
  <si>
    <t>Related Party Transactions [Abstract]</t>
  </si>
  <si>
    <t>6. Related Party Transactions The Company entered into executive consulting
agreements with its Chief Executive Officer (“CEO”) and Chief Financial Officer (“CFO”) effective as of
January 1, 2018. Effective July 1, 2019, the Company entered
into an amended and restated executive consulting agreement with the CEO. Pursuant to the agreement, the Company agreed to pay
the Executive Chairman compensation as follows: (i) a monthly cash fee of $0 – $15,000, based on the Company’s monthly
revenues, payable in accordance with the Company’s standard payroll practices; and (ii) 200,000 restricted shares of the
Company’s common stock, par value $0.001 per share, payable quarterly, effective immediately, and (iii) an acceleration of
14 quarters of the quarterly shares upon a change of control in the Company. Effective July 1, 2019, the Company entered
into an amended and restated executive consulting agreement with the CFO. Pursuant to the agreement, the Company agreed to pay
the Executive Chairman compensation as follows: (i) a monthly cash fee of $0 – $15,000, based on the Company’s monthly
revenues, payable in accordance with the Company’s standard payroll practices; and (ii) 200,000 restricted shares of the
Company’s common stock, par value $0.001 per share, payable quarterly, effective immediately and (iii) an acceleration of
14 quarters of the quarterly shares upon a change of control in the Company. For the years ended December 31, 2019 and 2018,
the CEO was paid $250,000 and $240,000 and CFO were paid $181,250 and $185,000, respectively. See Note 3 for stock based compensation
paid to the CEO and CFO. On July 24, 2018, the Company entered into
an amended and restated consulting agreement with Peach Management, LLC, an entity controlled by Mr. Christian Briggs, Chairman
of the Board of Directors (the “Consultant”). Pursuant to the agreement, the Consultant provides certain consulting
services relating to the execution of the Company’s business plan as more fully described in the agreement (the “Consulting
Services”). On November 28, 2018, the agreement was assigned to Dorado Consulting, LLC, an entity controlled by Mr. Christian
Briggs. On April 1, 2019, the Company entered into an amended and restated executive consulting agreement with the Dorado Consulting,
LLC. In consideration of the Consulting Services, the Company agreed to pay to the Consultant compensation as follows: (i) a monthly
cash fee of $10,000, payable in accordance with the Company’s standard payroll practices; and (ii) 150,000 restricted shares
of the Company’s common stock, par value $0.001 per share, payable quarterly, effective immediately. Effective July 1, 2019, the Company entered
into an amended and restated executive consulting agreement with the Executive Chairman, Christian Briggs. Pursuant to the agreement,
the Company agreed to pay the Executive Chairman compensation as follows: (i) a monthly cash fee of $0 – $15,000, based on
the Company’s monthly revenues, payable in accordance with the Company’s standard payroll practices; and (ii) 700,000
restricted shares of the Company’s common stock, par value $0.001 per share, payable quarterly, effective immediately and
(iii) an acceleration of 14 quarters of the quarterly shares upon a change of control in the Company. For the year ended December 31, 2019, Dorado
was paid $122,400. For the year ended December 31, 2018, Peach was paid $212,500. See Note 3 for stock based compensation paid
to Dorado. On April 9, 2018 the Company entered into a
consulting agreement with GP Consulting, LLC, an entity owned by Gabrielle Pinto, daughter of Christian Briggs. GP Consulting,
LLC, through its employee Gustavo Pinto, serves as the VP of Operations – Puerto Rico (“VP Ops”). Pursuant to
the agreement, Gustavo Pinto, and the Company agreed to pay to the VP Ops a monthly fee of $15,000, plus expenses for services
and duties customarily performed by and customary to the role of VP Ops. Effective July 1, 2019, the Company entered
into an amended and restated executive consulting agreement with the GP Consulting. Pursuant to the agreement, the Company agreed
to pay the Executive Chairman compensation as follows: (i) a monthly cash fee of $15,000, payable in accordance with the Company’s
standard payroll practices; and (ii) 50,000 restricted shares of the Company’s common stock, par value $0.001 per share,
payable quarterly, effective immediately. For the years ended December 31, 2019 and 2018,
GP Consulting was paid $262,209 and $120,000, respectively. See Note 3 for stock based compensation paid to GP Consulting. Natural Ventures Puerto Rico, a subsidiary
of Chemesis, has been advanced $371,263 for future cannabis products to be delivered. On February 28, 2019 the Company, through its
wholly owned subsidiary, entered into a long term supply agreement (“Supply Agreement”) Natural Ventures PR, LLC (“Supplier”).
Pursuant to the terms of the Supply Agreement, the Supplier agreed to supply a maxium of 300 pounds of medicinal cannabis raw materials
and manufactured products to the Company. The Supply Agreement has a term of ten years. Either party may terminate the Supply Agreement
with a written thirty (30) day notice. During the year ended December 31, 2019 the
Company purchased $2,368,277 of product from Natural Ventures Puerto Rico, LLC. On October 11, 2019 the Company sold real estate
in Puerto Rico, resulting in net proceeds of $920,402. The proceeds were sent directly to its parent, Chemesis in exchange for
a note dated October 11, 2019 and due January 31, 2020, bearing an interest of at Prime plus 1.0% per month. As of December 31,
2019 Chemesis repaid $300,000 of the advance. Through May 6, 2020 Chemesis repaid an additional $350,000 on the loan. On May 6,
2020 the Company amended the loan agreement with Chemesis to repay $100,000 of the loan by May 30, 2020 and the balance paid in
full by November 6, 2020. As of the date of this report, Chemesis did
not make the loan payment of $100,000 due on May 30, 2020. During the fourth quarter of 2019, the Company
advanced $549,984 to Natural Ventures Puerto Rico, LLC, a subsidiary of Chemesis as an informal, unsecured, due upon demand advance. As of December 31, 2019 the Company owed Gingerich
$28,307 for expenses paid on behalf of the Company. The amount was repaid in full during the first quarter of 2020 .</t>
  </si>
  <si>
    <t>Patent Application Costs and Intangible Assets</t>
  </si>
  <si>
    <t>Goodwill and Intangible Assets Disclosure [Abstract]</t>
  </si>
  <si>
    <t>7. Patent Application Costs and Intangible
Assets The Company had applied for multiple patents
which it believed was a new, original and ornamental design for Oral Consumable Flakes. The patents used the methods of preparing
solulizable, encapsulated plant-based compositions For the year ended December 31, 2019, the Company incurred $135,546 for legal
and associated costs for the multiple patent applications. The Company has determined not to continue
pursuing the patents. The patent application costs were expensed and charged to operations in the current year.</t>
  </si>
  <si>
    <t>Commitments and Contingencies</t>
  </si>
  <si>
    <t>Commitments and Contingencies Disclosure [Abstract]</t>
  </si>
  <si>
    <t>8. Commitments and Contingencies Lease Commitments The Company leases various facilities under
operating leases which expire at various dates through July 2028. Under the terms of the operating lease agreements, the Company
is responsible for certain insurance, taxes and common area maintenance expenses. As of January 1, 2019 the Company adopted ASC
842 requiring lessees to record assets and liabilities on the balance sheet. The Company records rent expense on a straight-line
basis over the terms of the underlying leases. Lease expense for the years ended December 31, 2019 and 2018 was $936,525 and $9800,000,
respectively. Aggregate future lease liability payments under
ASC 842 are as follows:
12/31/2019
2020 $ 594,936
2021 577,167
2022 482,026
2023 390,927
2024 232,490
Thereafter 387,778
Total $ 2,665,324 Option to Purchase Building On May 14, 2018 and November 20, 2018, Andalucia
511, LLC, through its parent company, Project 1493, LLC remitted $50,000 payments for the purpose of extending the option to purchase
a building located at 1022 Ashford Avenue in Santuree, Puerto Rico. The option gives the Company an exclusive ninety day option
to purchase the building for $1,150,000, which can be executed by written consent, specifying the closing date. The Company will
also pay $6,000 rent for the duration of the option agreement. On March 27, 2019 a $100,000 payment was made to extend the option
to May 31, 2019. On May 21, 2019 the Company elected to forego the purchase of the building. The Company notified the Option holder
of the decision, and released the $200,000 funds held in escrow to the Option holder and terminated the agreement to purchase the
building. The Option fee of $200,000 is being expensed in the current year. Risk of Prosecution for Cannabis-Related
Companies A company that is connected to the marijuana
industry must be aware that cannabis-related companies may be at risk of federal, and perhaps state, criminal prosecution. The
Department of Treasury recently issued guidance noting: “The Controlled Substances Act” (“CSA”) makes it
illegal under federal law to manufacture, distribute, or dispense cannabis. Many states impose and enforce similar prohibitions.
As of December 31, 2019and May 29, 2020 the Company has not been notified of any pending investigations regarding its planned business
activities, and is not currently involved in any such investigations with any regulators. California Operating
Licenses Effective January
1, 2018 the State of California allowed for adult use cannabis sales. California’s cannabis licensing system is being implemented
in two phases. First, beginning on January 1, 2018, the State began issuing temporary licenses. On January 1, 2019 the State ceased
issuing temporary licenses and began transitioning 2018 qualifying temporary licenses to provisional and annual license status. Green Spirit Mendocino, LLC holds an annual
license which expires April 4, 2021. The license was issued by the Bureau of Cannabis Control (“BCC”) ON April 29,
2020. Point Arena Manufacturing, LLC (“PAM”) holds a Non-Volatile Type 6 Manufacturing license was issued a license
on May 15, 2020 and expires on May 15, 2021. Point Arena Distribution, LLC holds a Distribution Type 11 license issued by the BCC
which expires on June 27, 2020. Although the possession,
cultivation and distribution of cannabis for medical and adult use is permitted in California, cannabis is a Schedule-I controlled
substance and its use remains a violation of federal law. Since federal law criminalizing the use of cannabis preempts state laws
that legalize its use, strict enforcement of federal law regarding cannabis would likely result in our inability to proceed with
our business plan, especially in respect of our cannabis cultivation, production and dispensaries. In addition, our assets, including
real property, cash, equipment and other goods, could be subject to asset forfeiture because cannabis is still federally illegal. Nashville Lease – Pure and Natural,
LLC On February 8, 2019, Pure and Natural, LLC
entered into an operating lease for a 2,525 square foot CBD retail store at 2306 West End Avenue, Nashville, Tennessee for five
years beginning February 1, 2019 and ending January 31, 2024. The initial lease obligation will be $7,364 per month with an escalation
of $1/per square foot for the remaining four years. The lease also states a security deposit of $7,364 and for additional rent
of $1,403 per month for common area maintenance expenses. The lease has one five-year renewal option. On December 19, 2018, Pure and Natural, LLC
entered into an operating lease for a kiosk in Governor’s Square Mall, in Clarksville, Tennessee for fifteen months beginning
February 1, 2019 and ending April 30, 2020. As of the date of this report, the Company is on a month to month lease with the landlord.
The lease obligation will be $2,500 per month. The lease also calls for additional rent payments of 10% of annual revenues in excess
of $375,000. Sponsorship
Agreement – BYB Extreme Fighting Series LLC On February 20, 2019 Pure and Natural, LLC
(“Pure”) and BYB Extreme Fighting Series, LLC (“BYB”) entered into a Sponsorship Agreement (“Agreement”)
to sponsor three events of the BYB EXTREME Series. In consideration of
the sponsorship, Pure paid $30,000 on February 20, 2019. The Company will also issue $25,000 of its restricted common stock per
event. BYB commits to purchase $25,000 worth of Pure products no less than 45 days before each sponsored event. Endorsement
Licensing and Co-Branding Agreement – Matt Sorum On February 27, 2019 Pure and Natural, LLC
(“Pure”) and Matt Sorum (“Sorum”) entered into an Endorsement Licensing and Co-Branding Agreement (“Agreement”),
to develop, market, promote and sell a unique Matt Sorum Product Line (“Licensed Products”) for dietary supplements
derived from hemp containing 0% THC. The Agreement is for an initial three year term, beginning February 27, 2019 and ending February
26, 2022. The Agreement may be extended with the same terms unless either party provides a 60 day notice prior to the initial term. Sorum will be compensated
(i) a royalty of 20% of Net Gross Margin of the Licensed Products; (ii) 20% of the Net Gross Margin of any Products sold in connection
with any commercial made by Sorum; and (iii) 30% of Net Gross Margin of Licensed Products. The Company further agrees to issue
Matt Sorum certain shares of common stock as further consideration under this Agreement. The Company agrees to issue Matt Sorum
2,000 shares of its restricted common stock for each $1,000,000 in gross revenue derived directly from the sale of Licensed Products
up to a maximum of 100,000 shares during the Term of this Agreement (the “Compensation Shares”). The Compensation Shares
shall be issued at the end of each year of this Agreement. Point Arena Manufacturing and Distribution
Lease On February 27, 2019, Point Arena Manufacturing,
LLC and Point Arena Distribution, LLC (“Lessees”) entered into an operating lease for a 600 square foot building at
165 Main Street, Point Arena, California for five years beginning March 1, 2019 and ending February 28, 2024, for the purpose of
manufacturing and distribution of cannabis products. The initial lease obligation will be $3,000 per month, the first year rent
of $36,000 due within 10 days of signing the lease. This payment has not been made as the building has not been made ready. The
rent will escalate 2.5% for the remaining four years of the base term. The lease has one five-year renewal option. Preferred Partner
and Advertising Agreement – Buzznog, LLC On March 4, 2019 Pure and Natural, LLC (“Pure”)
and Buzznog, LLC entered into a Preferred Partner and Advertising Agreement (“Agreement”) allowing Pure to sell cannibidiol
products on Buzznog’s website, mobile applications and platforms. Pure will pay Buzznog 20% of the gross profit margin on
all products sold using Buzznog’s sites. The Agreement has a term of three years from the moment of its coming into effect.
If neither party announces termination of the Agreement at least thirty (90) days before its stated expiration, the Agreement shall
automatically extend for a period of one year, and renewing until such time as either party provides notice of termination in accordance
with the terms and conditions of the Agreement. Palm Springs Lease – Green Room
Palm Springs, LLC On March 6, 2019, the Company entered into
an operating lease for a 4,500 square foot cannabis retail store at 2155 N. Palm Canyon Drive, Palm Springs, California for five
years and six months beginning March 1, 2019 and ending August 31, 2024. The initial lease obligation will be $6,000 per month
for nine months; $10,000 for months ten through fifteen; and a 3% escalation of the monthly lease for the remainder of the base
lease. The Company paid a security deposit of $20,000 upon signing the lease. Consulting agreements On March 3, 2019 the Company entered into an
engagement letter agreement with MH Legal Services, LLC (“MH”). In connection with the engagement, the Company will
pay MH compensation for in-house legal services as follows: (i) a monthly fee of Twelve thousand five hundred dollars ($12,500);
and (ii) and a one-time issuance of 150,000 shares of the Company’s restricted common stock, par value $0.001 per share,
due within thirty days of signing the engagement letter. MH terminated the engagement with the Company on October 16, 2019. On March 29, 2019 the Company entered into
a consulting agreement with John Grainer (“Grainer”). In connection with the agreement, the Company will pay Grainer
compensation for management, development and operation services as follows: (i) a monthly fee of Fifteen thousand dollars ($15,000);
and (ii) the Company will issue to Grainer two hundred thousand (200,000) restricted common shares, par value $0.001 per share.
One hundred thousand shares (100,000) will be issued promptly upon execution of the consulting agreement. The remaining 100,000
shares shall accrue on a quarterly basis over a two (2) year period (12,500 per quarter), commencing on the effective date of this
Agreement and except for a change in control of GSRX, subsequent share distribution is subject to your continued engagement. If
this engagement is terminated prior to the accrual of any quarterly basis share accrual, you shall not be entitled to receive the
unaccrued shares. Effective July 1, 2019, the Company entered
into an amended and restated executive consulting agreement with the Grainer. Pursuant to the agreement, the Company agreed to
pay the Executive Chairman compensation as follows: (i) a monthly cash fee of $10,000, payable in accordance with the Company’s
standard payroll practices; and (ii) 50,000 restricted shares of the Company’s common stock, par value $0.001 per share,
payable quarterly, effective immediately.</t>
  </si>
  <si>
    <t>Subsequent Events</t>
  </si>
  <si>
    <t>Subsequent Events [Abstract]</t>
  </si>
  <si>
    <t xml:space="preserve">9. Board and Officer Actions On March 11, 2020, Troy Nihart and Jeff Rogers
were added to the Company’s Board of Directors. Also on that date, Christian Briggs, Leslie Ball and Steven Farkas were removed
from the Board. On the same date, Troy Nihart was appointed
Chairman of the Board, interim President and CEO. Mr. Nihart replaced Leslie Ball as CEO. On May 5, 2020 Troy Dooly and Shaun Dale were
appointed to the Company’s Board of Directors. Option to Sell Interest in Project 1493,
LLC On May 7, 2020, GSRX Industries Inc. (the “Corporation”
or “GSRX”) entered into an option agreement (the “Option Agreement”) with a royalty right with Natural
Ventures PR, LLC (“NVPR”) allowing NVPR to acquire 100% of the issued and outstanding membership interest of GSRX’s
wholly-owned subsidiary, Project 1493, LLC (the “1493 Membership Interest”). Project 1493, LLC holds all of GSRX’s
currently operating and issued Puerto Rican dispensaries and cannabis licenses. Chemesis International Inc. (“Chemesis”)
owns an 80% interest in NVPR and is also GSRX’s largest shareholder. The right of NVPR to exercise the option and
acquire the 1493 Membership Interest is conditional upon NVPR performing, or causing to be performed by its parent company Chemesis,
the following milestones (the “Milestones”) within the applicable timelines set forth below: (a) paying US$25,000 to GSRX (the “Initial
Cash Payment”), and (ii) waiving the 36-month leak-out in respect of the 729,187 common shares of Chemesis currently held
by GSRX, which Milestones were completed concurrently with the execution and delivery of the Option Agreement (such date, the “Effective
Date”); (b) issuing to GSRX 5,190,000 common shares
in the capital of Chemesis (the “Chemesis Shares”) within 10 months after the Effective Date. The Chemesis Shares will
be subject to a 36-month leak-out schedule; and (c) paying an additional US$2,475,000 to GSRX
within 15 months after the Effective Date. Immediately upon NVPR completing, or causing
Chemesis to complete, as the case may be, each of the aforementioned Milestones within the respective timelines set out above,
NVPR will be deemed to have acquired all of the 1493 Membership Interest (“Exercise of the Option”). Upon Exercise of the Option, NVPR and GSRX
shall enter into a royalty agreement (the “Royalty Agreement”), the form of which was negotiated concurrent with the
Option Agreement, pursuant to which NVPR shall grant to GSRX a revenues interest royalty and the right to receive payments in respect
thereof equal to five percent (5%) of the revenues realized by NVPR from the operations of Project 1493, LLC in Puerto Rico for
a period of five years. Prior to the Exercise of the Option, either
NVPR or GSRX may terminate the Option Agreement upon delivering notice to the other of its intention to terminate. If GSRX elects
to terminate, then NVPR will not acquire the 1493 Membership Interest and GSRX must, as a condition precedent to such election:
(i) return all cash payments it received under the terms of the Option Agreement; (ii) return the Chemesis Shares (if any) it
received under the terms of the Option Agreement; and (iii) pay to Chemesis a break fee of US$100,000. If NVPR elects to terminate,
then NVPR will not acquire the 1493 Membership Interest and GSRX will be entitled to keep the Initial Cash Payment. Subject to
termination of the Option Agreement as described above, the term of the Option is 15 months after the Effective Date. Security Agreement, Pledge and Assignment In conjunction with the Option Agreement, on
May 7, 2020, the Company entered into a security, pledge and assignment agreement (the “Security Agreement”) with NVPR
which assigns and pledges to NVPR a security interest in all of the Company’s right, title and interest in and to 100% of
the issued and outstanding membership interest of Project 1493, LLC. </t>
  </si>
  <si>
    <t>Summary of Significant Accounting Policies (Policies)</t>
  </si>
  <si>
    <t>Basis of Presentation</t>
  </si>
  <si>
    <t>Basis of Presentation The consolidated financial statements included
herein have been prepared by the Company pursuant to the rules and regulations of the Securities and Exchange Commission and US
Generally Accepted Accounting Principles.</t>
  </si>
  <si>
    <t>Principles of Consolidation</t>
  </si>
  <si>
    <t>Principles of Consolidation The consolidated financial statements through
December 31, 2019 include the accounts of the Company and the following entities, all of which have fiscal year ends of December
31. (Note 1).
● 100% owned subsidiary, Project 1493, LLC;
● 100% owned subsidiary, Andalucia 511, LLC;
● 51% majority owned subsidiary, Spirulinex, LLC;
● 55% majority owned subsidiary, Sunset Connect Oakland, LLC;
● 55% majority owned, Green Spirit Essentials, LLC;
● 100% owned subsidiary, Green Spirit Mendocino, LLC; and
● 100% owned subsidiary, 138 Main Street PA, LLC.
● 100% owned subsidiary, GSRX SUPES, LLC
● 100% owned subsidiary, Point Arena Supply Co., LLC
● 100% owned subsidiary, Ukiah Supply Company, LLC
● 100% owned subsidiary, Pure and Natural, LLC
● 94% owned subsidiary, Point Arena Manufacturing, LLC
● 100% owned subsidiary, Point Arena Distribution, LLC
● 51% majority owned subsidiary, Pure and Natural-Lakeway, LLC
● 51% majority owned subsidiary, Pure and Natural One-TN, LLC
● 95% owned subsidiary, Green Room Palm Springs, LLC All intercompany transactions have been eliminated
in the consolidated financial statements.</t>
  </si>
  <si>
    <t>Use of Estimates and Assumptions</t>
  </si>
  <si>
    <t>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t>
  </si>
  <si>
    <t>Cash and Cash Equivalents</t>
  </si>
  <si>
    <t>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December 31, 2019 the Company had $0 in excess of FDIC depository insurance coverage. The Company believes it mitigates
its risks by depositing cash or investing in cash equivalents in major financial institutions. Cash held in escrow, in the name of the Company,
is held by Gunnison Bank (“Gunnison”). The escrow account was established to hold the deposits from the sale of equity
in subsidiaries and hold funds for businesses under subscription agreements. There are no restrictions on the funds held by Gunnison
on the Company’s behalf.</t>
  </si>
  <si>
    <t>Investments, Fair Value</t>
  </si>
  <si>
    <t>Investments, fair value On March 30, 2019 the Company entered into
a Share Exchange Agreement (the “Share Agreement”) and an Ancillary Rights Agreement (the “Ancillary Agreement”)
with Chemesis International Inc., a British Columbian Corporation (“CADMF”). In the Share Agreement, the Company received
7,291,874 pre-split, restricted shares of common stock of CADMF initial fair value. Fair value of the investment as of December
31, 2019 was $232,247. CADMF is quoted on the OTCQB market and closed on Monday, December 31, 2019 at $0.32 per share.</t>
  </si>
  <si>
    <t>Investments, Cost Method</t>
  </si>
  <si>
    <t>Investments, cost method Pure and Natural,
LLC made a $50,000 investment on January 4, 2019 for a 10% equity and profits interest in The Zen Stop, LLC. The Zen Stop is a
mobile wellness business called “ Zen Stop.” Pure and Natural,
LLC purchased 25,167 membership units in Buzznog, LLC for $20,000 on March 6, 2019. The investment is carried at the cost basis
as it is a private company and fair value cannot be determined.</t>
  </si>
  <si>
    <t>Revenue Recognition</t>
  </si>
  <si>
    <t xml:space="preserve">Revenue Recognition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onsumer. The Company incurs costs associated with product
distribution, such as freight and handling costs. The Company has elected to treat these costs as fulfillment activities and recognizes
these costs at the same time that it recognizes the underlying product revenue. The following table presents the Company’s
revenues disaggregated by type and by state/territory:
For the Year Ended December 31,
2019 2018
Revenues by Type
Wholesale $ 51,180 $ 135,269
Retail 10,953,226 2,546,261
Total $ 11,004,406 $ 2,681,530
For the Year Ended December 31,
2019 2018
Revenues by State/Territory
California $ 518,452 $ 502,412
Tennessee 49,234 -
Texas 97,857 13,823
Puerto Rico 10,338,863 2,165,295
Total $ 11,004,406 $ 2,681,530 </t>
  </si>
  <si>
    <t>Accounts Receivable The Company carries its accounts receivable
at their estimated realizable amounts and periodically evaluates the credit condition of its customers. The allowance for uncollectible
accounts receivable is based on the Company’s historical bad debt experience and on management’s evaluation of collectability
of the individual outstanding balances. As of December 31, 2019, the Company had not identified any uncollectible accounts.</t>
  </si>
  <si>
    <t>Advance to Parent and Affiliate On October 11, 2019 the Company sold real estate
in Puerto Rico, resulting in net proceeds of $920, 402. The Company advanced the proceeds to its parent, Chemesis in exchange for
a note due January 31, 2020, bearing an interest of at Prime plus 1.0% per month. As of December 31, 2019 Chemesis repaid $300,000
of the advance. Through May 6, 2020 Chemesis repaid an additional $350,000 on the loan. On May 6, 2020 the Company amended the
loan agreement with Chemesis to repay $100,000 of the loan by May 30, 2020 and the balance paid in full by November 6, 2020. As of the date of this report, Chemesis did
not make the loan payment of $100,000 due on May 30, 2020. During the fourth quarter of 2019, the Company
advanced $549,984 to Natural Ventures Puerto Rico, LLC, a subsidiary of Chemesis as an informal, unsecured, due upon demand advance.</t>
  </si>
  <si>
    <t>Inventory The Company’s inventory is stated at
the lower of cost or market, determined by the first-in, first-out (“FIFO”) method. Inventory consists of cannabis
products, such as flower, edibles, creams, oils and cannabis accessories as pipes, bowls and cartridges; and CBD products, such
as soft gels, tinctures, balms, pain cream and vape pens. Inventory is comprised of the following items:
As of As of
December 31, December 31,
2019 2018
Finished goods – flower $ 135,074 $ 137,592
Finished goods – cannabis products 195,311 191,468
Finished goods – CBD products 111,931 31,400
Total $ 442,316 $ 360,460 As of December 31, 2019, the Company had paid
for inventory which had not been delivered in the amount of $371,263. As of June 5, 2020, the deliveries have decreased the balance
to $158,561.</t>
  </si>
  <si>
    <t>Fixed Assets Fixed assets are recorded at cost and are depreciated
using the straight-line method over estimated useful lives as follows:
Type of Asset Estimated Life
Furniture, Fixtures and Equipment 5 – 10 years
Building and Leasehold improvements 5 – 25 years</t>
  </si>
  <si>
    <t>Intangible Costs</t>
  </si>
  <si>
    <t>Intangible Costs The Company has incurred costs related to
Patent Application Costs during the year ended December 31, 2019 and 2018, consisting of $135,546 and $1,808,388 of legal fees.
The Company has determined not to continue pursuing the patents. The patent application costs will be expensed and charged to
operations. (Note 7).</t>
  </si>
  <si>
    <t>Share Based Compensation</t>
  </si>
  <si>
    <t>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is measured based on
the estimated fair value of the equity or liability instruments issued. (See Note 3).</t>
  </si>
  <si>
    <t>Fair Value of Financial Instruments</t>
  </si>
  <si>
    <t>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Nevada and therefore will be
taxed at statutory U.S. federal corporate income tax rates.</t>
  </si>
  <si>
    <t>Basic Earnings Per Share</t>
  </si>
  <si>
    <t>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of being anti-dilutive. The total number of
potentially dilutive securities which have been excluded is 6,995,796. (Note 3).</t>
  </si>
  <si>
    <t>Recent Accounting Pronouncements</t>
  </si>
  <si>
    <t>Recent Accounting Pronouncements As of December 31,
2019 and through June 5,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On January 1, 2019 we adopted this standard on our
consolidated financial statements. The Company recognized the Right of Use asset in the amount of $2,155,738 and Lease Liability
– current of $594,936 and Lease Liability – non-current of $1,751,237 as of December 31, 2019. The Company recognized
$190,435 expensed to operations as the result of adopting this standard.</t>
  </si>
  <si>
    <t>Summary of Significant Accounting Policies (Tables)</t>
  </si>
  <si>
    <t>Schedule of Revenues Disaggregated by Type and by State/Territory</t>
  </si>
  <si>
    <t xml:space="preserve">The following table presents the Company’s
revenues disaggregated by type and by state/territory:
For the Year Ended December 31,
2019 2018
Revenues by Type
Wholesale $ 51,180 $ 135,269
Retail 10,953,226 2,546,261
Total $ 11,004,406 $ 2,681,530
For the Year Ended December 31,
2019 2018
Revenues by State/Territory
California $ 518,452 $ 502,412
Tennessee 49,234 -
Texas 97,857 13,823
Puerto Rico 10,338,863 2,165,295
Total $ 11,004,406 $ 2,681,530 </t>
  </si>
  <si>
    <t>Schedule of Inventory</t>
  </si>
  <si>
    <t xml:space="preserve">Inventory is comprised of the following items:
As of As of
December 31, December 31,
2019 2018
Finished goods – flower $ 135,074 $ 137,592
Finished goods – cannabis products 195,311 191,468
Finished goods – CBD products 111,931 31,400
Total $ 442,316 $ 360,460 </t>
  </si>
  <si>
    <t>Schedule of Fixed Assets Estimated Useful Lives</t>
  </si>
  <si>
    <t>Fixed assets are recorded at cost and are depreciated
using the straight-line method over estimated useful lives as follows:
Type of Asset Estimated Life
Furniture, Fixtures and Equipment 5 – 10 years
Building and Leasehold improvements 5 – 25 years</t>
  </si>
  <si>
    <t>Equity (Tables)</t>
  </si>
  <si>
    <t>Schedule of Common Stock Transactions</t>
  </si>
  <si>
    <t xml:space="preserve">The following table illustrates the common
stock transactions for the year ended December 31, 2019:
Common
Category Shares
Cash, common shares 1,433,600
Services, common shares 22,663,385
Shares issued in Share Exchange and Ancillary Agreement 11,666,998
Total 35,763,983 </t>
  </si>
  <si>
    <t>Schedule of Acceleration of Shares Due to Change of Control</t>
  </si>
  <si>
    <t xml:space="preserve">The shares are included
in the amounts in the preceding paragraph. Shares issued are as follow:
Dorado Consulting, LLC, a related party 12,800,000
Les Ball 2,900,000
Tom Gingerich 2,900,000
GP Consulting, LLC 600,000
John Grainer 700,000 </t>
  </si>
  <si>
    <t>Schedule of Issuance of Warrants</t>
  </si>
  <si>
    <t xml:space="preserve">Each Warrant represents the right to purchase
one share of common stock at various exercise prices per share for a period of two (2) or three (3) years from the date of issuance.
Warrants Issued Exercise Price Expiration Date
May 11, 2017 2,838,462 $ .50 May 11, 2020
May 11, 2017 3,200,000 $ 0.005 May 11, 2020
February 23, 2018 232,334 $ 6.00 February 23, 2021
October 5, 2018 517,800 $ 2.50 October 5, 2020
March 8, 2019 207,200 $ 1.75 March 7, 2021
Total 6,995,796 </t>
  </si>
  <si>
    <t>Schedule of Sale of Equity in Subsidiaries</t>
  </si>
  <si>
    <t xml:space="preserve">On March 29, 2019 the Company sold partial
interests in its wholly owned subsidiaries to an investor as follows:
Subsidiary % Sold Amount Received
Point Arena Manufacturing, LLC 1.5 % $ 125,001
Point Arena Distribution, LLC 1.0 % 50,000
Green Room Palm Springs, LLC 1.5 % 158,571
Total $ 333,572 On June 10, 2019 the Company sold partial interests
in its wholly owned subsidiaries to an investor as follows:
Subsidiary % Sold Amount Received
Point Arena Manufacturing, LLC 2.5 % $ 208,435
Green Room Palm Springs, LLC 2.0 % 211,428
Total $ 419,863 During the three months ended December 31,
2019 the Company sold partial interests in its wholly owned subsidiaries to an investor as follows:
Subsidiary % Sold Amount Received
Point Arena Manufacturing, LLC 2.5 % $ 208,335
Green Room Palm Springs, LLC 1.0 % 105,714
Total $ 314,049 </t>
  </si>
  <si>
    <t>Schedule of Effects of Changes in Ownership Interest</t>
  </si>
  <si>
    <t>The following schedule discloses the effects
of changes in the Company’s ownership interest in its subsidiaries on the Company’s equity:
For the Years Ended
December 31, 2019
Net loss attributable to
GSRX Industries Inc. $ (36,257,003 )
Net Loss Attributable to Non-Controlling Interests (658,450 )
Change from net loss attributable to GSRX Industries Inc. and transfers to Non-Controlling Interest $ (36,915,453 )</t>
  </si>
  <si>
    <t>Final Purchasing Agreements (Tables)</t>
  </si>
  <si>
    <t>Schedule of Purchase Price FPA</t>
  </si>
  <si>
    <t>The Company
operates six dispensaries as follows:
Location State/Territory Date Opened Purchase Price
Dorado Puerto Rico March 28, 2018 $ 100,000
Fajardo Puerto Rico December 28, 2018 $ 100,000
Carolina Puerto Rico June 1, 2018 $ 100,000
Hato Rey Puerto Rico June 1, 2018 $ 128,000
San Juan Puerto Rico October 2, 2018 $ 75,000
Point Arena California April 2, 2018 $ 350,000</t>
  </si>
  <si>
    <t>Commitments and Contingencies (Tables)</t>
  </si>
  <si>
    <t>Schedule of Aggregate Future Minimum Rental Payments Under Operating Lease</t>
  </si>
  <si>
    <t xml:space="preserve">Aggregate future lease liability payments under
ASC 842 are as follows:
12/31/2019
2020 $ 594,936
2021 577,167
2022 482,026
2023 390,927
2024 232,490
Thereafter 387,778
Total $ 2,665,324 </t>
  </si>
  <si>
    <t>Summary of Significant Accounting Policies (Details Narrative) - USD ($)</t>
  </si>
  <si>
    <t>May 30, 2020</t>
  </si>
  <si>
    <t>May 06, 2020</t>
  </si>
  <si>
    <t>Oct. 11, 2019</t>
  </si>
  <si>
    <t>Mar. 30, 2019</t>
  </si>
  <si>
    <t>Jun. 05, 2020</t>
  </si>
  <si>
    <t>Mar. 06, 2019</t>
  </si>
  <si>
    <t>Jan. 04, 2019</t>
  </si>
  <si>
    <t>Liquid debt instruments, maturity period</t>
  </si>
  <si>
    <t>3 months</t>
  </si>
  <si>
    <t>Excess of FDIC depository insurance coverage</t>
  </si>
  <si>
    <t>Investment</t>
  </si>
  <si>
    <t>Quoted price per share</t>
  </si>
  <si>
    <t>Cost method investment</t>
  </si>
  <si>
    <t>Proceeds from related party</t>
  </si>
  <si>
    <t>Debt instrument maturity date</t>
  </si>
  <si>
    <t>Jan. 31,
		2020</t>
  </si>
  <si>
    <t>Debt instrument, interest rate</t>
  </si>
  <si>
    <t>1.00%</t>
  </si>
  <si>
    <t>Repayment of related party debt</t>
  </si>
  <si>
    <t>Prepaid inventory</t>
  </si>
  <si>
    <t>Legal fees</t>
  </si>
  <si>
    <t>Potentially dilutive securities</t>
  </si>
  <si>
    <t>Right of use asset</t>
  </si>
  <si>
    <t>Lease liability - current</t>
  </si>
  <si>
    <t>Lease liability - non-current</t>
  </si>
  <si>
    <t>Natural Ventures Puerto Rico LLC [Member]</t>
  </si>
  <si>
    <t>Share Exchange and Ancillary Rights Agreements [Member] | Pre-Split Restricted Shares [Member]</t>
  </si>
  <si>
    <t>Number of common stock shares issued</t>
  </si>
  <si>
    <t>Subsequent Event [Member]</t>
  </si>
  <si>
    <t>Project 1493, LLC [Member]</t>
  </si>
  <si>
    <t>Ownership percentage</t>
  </si>
  <si>
    <t>100.00%</t>
  </si>
  <si>
    <t>Andalucia 511, LLC [Member]</t>
  </si>
  <si>
    <t>Spirulinex, LLC [Member]</t>
  </si>
  <si>
    <t>51.00%</t>
  </si>
  <si>
    <t>Sunset Connect Oakland, LLC [Member]</t>
  </si>
  <si>
    <t>55.00%</t>
  </si>
  <si>
    <t>Green Spirit Essentials, LLC [Member]</t>
  </si>
  <si>
    <t>Green Spirit Mendocino, LLC [Member]</t>
  </si>
  <si>
    <t>138 Main Street PA, LLC [Member]</t>
  </si>
  <si>
    <t>GSRX SUPES, LLC [Member]</t>
  </si>
  <si>
    <t>Point Arena Supply Co., LLC [Member]</t>
  </si>
  <si>
    <t>Ukiah Supply Company, LLC [Member]</t>
  </si>
  <si>
    <t>Pure and Natural, LLC [Member]</t>
  </si>
  <si>
    <t>Number of membership units purchased</t>
  </si>
  <si>
    <t>Number of membership units purchased, value</t>
  </si>
  <si>
    <t>Point Arena Manufacturing, LLC [Member]</t>
  </si>
  <si>
    <t>94.00%</t>
  </si>
  <si>
    <t>Point Arena Distribution, LLC [Member]</t>
  </si>
  <si>
    <t>Pure and Natural-Lakeway, LLC [Member]</t>
  </si>
  <si>
    <t>Pure and Natural One-TN, LLC [Member]</t>
  </si>
  <si>
    <t>Green Room Palm Springs, LLC [Member]</t>
  </si>
  <si>
    <t>95.00%</t>
  </si>
  <si>
    <t>The Zen Stop, LLC [Member]</t>
  </si>
  <si>
    <t>10.00%</t>
  </si>
  <si>
    <t>Summary of Significant Accounting Policies - Schedule of Revenues Disaggregated by Type and by State/Territory (Details) - USD ($)</t>
  </si>
  <si>
    <t>Revenue</t>
  </si>
  <si>
    <t>California [Member]</t>
  </si>
  <si>
    <t>Tennessee [Member]</t>
  </si>
  <si>
    <t>Texas [Member]</t>
  </si>
  <si>
    <t>Puerto Rico [Member]</t>
  </si>
  <si>
    <t>Wholesale [Member]</t>
  </si>
  <si>
    <t>Retail [Member]</t>
  </si>
  <si>
    <t>Summary of Significant Accounting Policies - Schedule of Inventory (Details) - USD ($)</t>
  </si>
  <si>
    <t>Total Inventory</t>
  </si>
  <si>
    <t>Finished Goods - Flower [Member]</t>
  </si>
  <si>
    <t>Finished Goods - Cannabis Products [Member]</t>
  </si>
  <si>
    <t>Finished Goods - CBD Products [Member]</t>
  </si>
  <si>
    <t>Summary of Significant Accounting Policies - Schedule of Fixed Assets Estimated Useful Lives (Details)</t>
  </si>
  <si>
    <t>Furniture, Fixtures and Equipment [Member] | Minimum [Member]</t>
  </si>
  <si>
    <t>Fixed assets estimated useful lives</t>
  </si>
  <si>
    <t>5 years</t>
  </si>
  <si>
    <t>Furniture, Fixtures and Equipment [Member] | Maximum [Member]</t>
  </si>
  <si>
    <t>10 years</t>
  </si>
  <si>
    <t>Building and Leasehold Improvements [Member] | Minimum [Member]</t>
  </si>
  <si>
    <t>Building and Leasehold Improvements [Member] | Maximum [Member]</t>
  </si>
  <si>
    <t>25 years</t>
  </si>
  <si>
    <t>Equity (Details Narrative) - USD ($)</t>
  </si>
  <si>
    <t>Aug. 28, 2019</t>
  </si>
  <si>
    <t>Jul. 31, 2019</t>
  </si>
  <si>
    <t>Jul. 18, 2019</t>
  </si>
  <si>
    <t>Jun. 25, 2019</t>
  </si>
  <si>
    <t>Jun. 10, 2019</t>
  </si>
  <si>
    <t>Mar. 29, 2019</t>
  </si>
  <si>
    <t>Mar. 03, 2019</t>
  </si>
  <si>
    <t>Feb. 28, 2019</t>
  </si>
  <si>
    <t>Jan. 31, 2019</t>
  </si>
  <si>
    <t>Sep. 19, 2019</t>
  </si>
  <si>
    <t>Apr. 29, 2019</t>
  </si>
  <si>
    <t>Mar. 08, 2019</t>
  </si>
  <si>
    <t>Oct. 05, 2018</t>
  </si>
  <si>
    <t>Feb. 23, 2018</t>
  </si>
  <si>
    <t>May 11, 2017</t>
  </si>
  <si>
    <t>Proceeds from issuance of common stock</t>
  </si>
  <si>
    <t>Stock issued during period shares, issued for services, value</t>
  </si>
  <si>
    <t>Value of common stock shares issued</t>
  </si>
  <si>
    <t>Warrants to purchase shares</t>
  </si>
  <si>
    <t>Compensation expense</t>
  </si>
  <si>
    <t>Additional paid in capital</t>
  </si>
  <si>
    <t>Share exchange and ancillary rights agreement</t>
  </si>
  <si>
    <t>Private Placement [Member]</t>
  </si>
  <si>
    <t>Shares issued price per share</t>
  </si>
  <si>
    <t>Number of stock sold</t>
  </si>
  <si>
    <t>Total gross proceeds of shares issued</t>
  </si>
  <si>
    <t>Minimum [Member]</t>
  </si>
  <si>
    <t>Warrant term</t>
  </si>
  <si>
    <t>2 years</t>
  </si>
  <si>
    <t>Maximum [Member]</t>
  </si>
  <si>
    <t>3 years</t>
  </si>
  <si>
    <t>Series A Preferred Stock [Member]</t>
  </si>
  <si>
    <t>Preferred stock, voting percentage</t>
  </si>
  <si>
    <t>Common Shares [Member]</t>
  </si>
  <si>
    <t>Number of common stock issued</t>
  </si>
  <si>
    <t>Stock issued during period shares, issued for services</t>
  </si>
  <si>
    <t>Share Exchange Agreement [Member] | Common Shares [Member]</t>
  </si>
  <si>
    <t>Number of shares exchanged</t>
  </si>
  <si>
    <t>Share Exchange Agreement [Member] | Preferred Shares [Member]</t>
  </si>
  <si>
    <t>Consulting Agreements [Member]</t>
  </si>
  <si>
    <t>Restricted shares of common stock</t>
  </si>
  <si>
    <t>Subscription Agreement [Member]</t>
  </si>
  <si>
    <t>Outstanding warrants to purchase</t>
  </si>
  <si>
    <t>Exercise price of warrants</t>
  </si>
  <si>
    <t>Equity ownership interest rate</t>
  </si>
  <si>
    <t>33.00%</t>
  </si>
  <si>
    <t>Subscription Agreement [Member] | Maximum [Member]</t>
  </si>
  <si>
    <t>Subscription Agreement and Ancillary Rights Agreement [Member]</t>
  </si>
  <si>
    <t>Ancillary Rights Agreement [Member]</t>
  </si>
  <si>
    <t>Issued and outstanding transaction description</t>
  </si>
  <si>
    <t>CADMF will be entitled to nominate and have one member to the Company's Board of Directors, as long as CADMF holds 10% or more of the Company's issued and outstanding common shares. Likewise, the Company will be entitled to nominate and have one member on the CADMF Board of Directors, as long as the Company holds 5% or more of the issued and outstanding common shares. If the Company proposes to issue shares to raise capital, CADMF has a participation right to subscribe for and purchase such number of shares to maintain its equity ownership percentage of the Company. The Company will provide CADMF with the first right of refusal to produce any requested cannabis or hemp-based CBD products if CADMF has production facilities in the jurisdiction the Company has the request (i.e. California or Puerto Rico). CADMF has ten days to respond to the request of product. After that, the Company can request product from a third party. The Agreement may be terminated by written agreement of the Company and CADMF or if CADMF ownership percentage decreases below 5% of the issued and outstanding shares of the Company</t>
  </si>
  <si>
    <t>Related Parties [Member]</t>
  </si>
  <si>
    <t>Leslie Ball [Member]</t>
  </si>
  <si>
    <t>Thomas Gingerich [Member]</t>
  </si>
  <si>
    <t>Board of Directors [Member]</t>
  </si>
  <si>
    <t>Warrant exercise price increase</t>
  </si>
  <si>
    <t>Warrant exercise price decrease</t>
  </si>
  <si>
    <t>Investor [Member]</t>
  </si>
  <si>
    <t>Amount included in non-controlling interest</t>
  </si>
  <si>
    <t>Investor [Member] | Subscription Agreement [Member]</t>
  </si>
  <si>
    <t>Number of warrants issued</t>
  </si>
  <si>
    <t>Chemesis International, Inc. [Member]</t>
  </si>
  <si>
    <t>66.20%</t>
  </si>
  <si>
    <t>Number of shares owned</t>
  </si>
  <si>
    <t>Chemesis International, Inc. [Member] | Share Exchange Agreement [Member]</t>
  </si>
  <si>
    <t>Restricted shares of common stock, value</t>
  </si>
  <si>
    <t>Chemesis International, Inc. [Member] | Share Exchange Agreement and Ancillary Rights Agreement [Member]</t>
  </si>
  <si>
    <t>Chemesis International, Inc. [Member] | Share Exchange Agreement and Ancillary Rights Agreement [Member] | Maximum [Member]</t>
  </si>
  <si>
    <t>Dorado Consulting, LLC [Member]</t>
  </si>
  <si>
    <t>GP Consulting LLC [Member]</t>
  </si>
  <si>
    <t>Green Room Palm Springs, LLC [Member] | Investor [Member]</t>
  </si>
  <si>
    <t>Investment unit price</t>
  </si>
  <si>
    <t>Warrants [Member]</t>
  </si>
  <si>
    <t>Warrants [Member] | Subscription Agreement [Member]</t>
  </si>
  <si>
    <t>Equity - Schedule of Common Stock Transactions (Details) - Common Shares [Member]</t>
  </si>
  <si>
    <t>Dec. 31, 2019shares</t>
  </si>
  <si>
    <t>Cash, common shares</t>
  </si>
  <si>
    <t>Services, common shares</t>
  </si>
  <si>
    <t>Equity - Schedule of Acceleration of Shares Due to Change of Control (Details)</t>
  </si>
  <si>
    <t>Jul. 31, 2019shares</t>
  </si>
  <si>
    <t>Les Ball [Member]</t>
  </si>
  <si>
    <t>Tom Gingerich [Member]</t>
  </si>
  <si>
    <t>GP Consulting, LLC [Member]</t>
  </si>
  <si>
    <t>John Grainer [Member]</t>
  </si>
  <si>
    <t>Equity - Schedule of Issuance of Warrants (Details) - $ / shares</t>
  </si>
  <si>
    <t>Warrants Issued</t>
  </si>
  <si>
    <t>Warrant Exercise Price</t>
  </si>
  <si>
    <t>Warrant Expiration Date</t>
  </si>
  <si>
    <t>Mar. 7,
		2021</t>
  </si>
  <si>
    <t>Oct. 5,
		2020</t>
  </si>
  <si>
    <t>Feb. 23,
		2021</t>
  </si>
  <si>
    <t>May 11,
		2020</t>
  </si>
  <si>
    <t>Warrant One [Member]</t>
  </si>
  <si>
    <t>Equity - Schedule of Sale of Equity in Subsidiaries (Details) - USD ($)</t>
  </si>
  <si>
    <t>Amount Received</t>
  </si>
  <si>
    <t>Subsidiary</t>
  </si>
  <si>
    <t>Point Arena Manufacturing, LLC</t>
  </si>
  <si>
    <t>Percentage of equity interest sold</t>
  </si>
  <si>
    <t>2.50%</t>
  </si>
  <si>
    <t>1.50%</t>
  </si>
  <si>
    <t>Point Arena Distribution, LLC</t>
  </si>
  <si>
    <t>Green Room Palm Springs, LLC</t>
  </si>
  <si>
    <t>2.00%</t>
  </si>
  <si>
    <t>Equity - Schedule of Effects of Changes in Ownership Interest (Details) - USD ($)</t>
  </si>
  <si>
    <t>Net loss attributable to GSRX Industries Inc.</t>
  </si>
  <si>
    <t>Net Loss Attributable to Non-Controlling Interests</t>
  </si>
  <si>
    <t>Change from net loss attributable to GSRX Industries Inc. and transfers to Non-Controlling Interest</t>
  </si>
  <si>
    <t>Final Purchasing Agreements - Schedule of Purchase Price FPA (Details)</t>
  </si>
  <si>
    <t>Dec. 31, 2019USD ($)</t>
  </si>
  <si>
    <t>Dorado [Member]</t>
  </si>
  <si>
    <t>State/Territory</t>
  </si>
  <si>
    <t>Puerto Rico</t>
  </si>
  <si>
    <t>Date Opened</t>
  </si>
  <si>
    <t>Mar. 28,
		2018</t>
  </si>
  <si>
    <t>Purchase Price</t>
  </si>
  <si>
    <t>Fajardo [Member]</t>
  </si>
  <si>
    <t>Dec. 28,
		2018</t>
  </si>
  <si>
    <t>Carolina [Member]</t>
  </si>
  <si>
    <t>Jun. 1,
		2018</t>
  </si>
  <si>
    <t>Hato Rey [Member]</t>
  </si>
  <si>
    <t>San Juan [Member]</t>
  </si>
  <si>
    <t>Oct. 2,
		2018</t>
  </si>
  <si>
    <t>Point Arena [Member]</t>
  </si>
  <si>
    <t>California</t>
  </si>
  <si>
    <t>Apr. 2,
		2018</t>
  </si>
  <si>
    <t>Related Party Transactions (Details Narrative)</t>
  </si>
  <si>
    <t>May 30, 2020USD ($)</t>
  </si>
  <si>
    <t>May 06, 2020USD ($)</t>
  </si>
  <si>
    <t>Oct. 11, 2019USD ($)</t>
  </si>
  <si>
    <t>Jul. 02, 2019USD ($)$ / sharesshares</t>
  </si>
  <si>
    <t>Apr. 01, 2019USD ($)$ / sharesshares</t>
  </si>
  <si>
    <t>Feb. 28, 2019Pound</t>
  </si>
  <si>
    <t>Apr. 09, 2018USD ($)</t>
  </si>
  <si>
    <t>Dec. 31, 2019USD ($)$ / shares</t>
  </si>
  <si>
    <t>Dec. 31, 2018USD ($)$ / shares</t>
  </si>
  <si>
    <t>Common stock, par value | $ / shares</t>
  </si>
  <si>
    <t>stock based compensation</t>
  </si>
  <si>
    <t>Natural Ventures Puerto Rico [Member]</t>
  </si>
  <si>
    <t>Due to related party</t>
  </si>
  <si>
    <t>Chief Executive Officer [Member]</t>
  </si>
  <si>
    <t>Compensation paid</t>
  </si>
  <si>
    <t>Chief Financial Officer [Member]</t>
  </si>
  <si>
    <t>Gingerich [Member]</t>
  </si>
  <si>
    <t>Amended and Restated Executive Consulting Agreement [Member] | Dorado Consulting, LLC [Member]</t>
  </si>
  <si>
    <t>Amended and Restated Executive Consulting Agreement [Member] | Restricted Shares [Member] | Dorado Consulting, LLC [Member]</t>
  </si>
  <si>
    <t>Number of restricted shares issued | shares</t>
  </si>
  <si>
    <t>Amended and Restated Executive Consulting Agreement [Member] | Chief Executive Officer [Member] | Restricted Shares [Member]</t>
  </si>
  <si>
    <t>Amended and Restated Executive Consulting Agreement [Member] | Chief Executive Officer [Member] | Minimum [Member]</t>
  </si>
  <si>
    <t>Amended and Restated Executive Consulting Agreement [Member] | Chief Executive Officer [Member] | Maximum [Member]</t>
  </si>
  <si>
    <t>Amended and Restated Executive Consulting Agreement [Member] | Chief Financial Officer [Member] | Restricted Shares [Member]</t>
  </si>
  <si>
    <t>Amended and Restated Executive Consulting Agreement [Member] | Chief Financial Officer [Member] | Minimum [Member]</t>
  </si>
  <si>
    <t>Amended and Restated Executive Consulting Agreement [Member] | Chief Financial Officer [Member] | Maximum [Member]</t>
  </si>
  <si>
    <t>Amended and Restated Executive Consulting Agreement [Member] | Executive Chairman [Member] | GP Consulting [Member]</t>
  </si>
  <si>
    <t>Amended and Restated Executive Consulting Agreement [Member] | Executive Chairman [Member] | Restricted Shares [Member]</t>
  </si>
  <si>
    <t>Amended and Restated Executive Consulting Agreement [Member] | Executive Chairman [Member] | Restricted Shares [Member] | GP Consulting [Member]</t>
  </si>
  <si>
    <t>Amended and Restated Executive Consulting Agreement [Member] | Executive Chairman [Member] | Minimum [Member]</t>
  </si>
  <si>
    <t>Amended and Restated Executive Consulting Agreement [Member] | Executive Chairman [Member] | Maximum [Member]</t>
  </si>
  <si>
    <t>Consulting Agreement [Member] | Dorado Consulting, LLC [Member]</t>
  </si>
  <si>
    <t>Consulting Agreement [Member] | Peach Management LLC [Member]</t>
  </si>
  <si>
    <t>Consulting Agreement [Member] | GP Consulting, LLC [Member]</t>
  </si>
  <si>
    <t>Supply Agreement [Member] | Natural Ventures Puerto Rico LLC [Member]</t>
  </si>
  <si>
    <t>Raw materials | Pound</t>
  </si>
  <si>
    <t>Agreement term</t>
  </si>
  <si>
    <t>Materials purchase amount</t>
  </si>
  <si>
    <t>Patent Application Costs and Intangible Assets (Details Narrative) - USD ($)</t>
  </si>
  <si>
    <t>Patent Application Costs</t>
  </si>
  <si>
    <t>Commitments and Contingencies (Details Narrative)</t>
  </si>
  <si>
    <t>Mar. 29, 2019USD ($)$ / sharesshares</t>
  </si>
  <si>
    <t>Mar. 27, 2019USD ($)</t>
  </si>
  <si>
    <t>Mar. 04, 2019</t>
  </si>
  <si>
    <t>Mar. 03, 2019USD ($)$ / sharesshares</t>
  </si>
  <si>
    <t>Feb. 27, 2019USD ($)ft²</t>
  </si>
  <si>
    <t>Feb. 27, 2019USD ($)ft²shares</t>
  </si>
  <si>
    <t>Feb. 20, 2019USD ($)</t>
  </si>
  <si>
    <t>Feb. 08, 2019USD ($)ft²</t>
  </si>
  <si>
    <t>Dec. 19, 2018USD ($)</t>
  </si>
  <si>
    <t>Nov. 20, 2018USD ($)</t>
  </si>
  <si>
    <t>May 14, 2018USD ($)</t>
  </si>
  <si>
    <t>Jan. 02, 2018</t>
  </si>
  <si>
    <t>Dec. 31, 2018USD ($)</t>
  </si>
  <si>
    <t>May 21, 2019USD ($)</t>
  </si>
  <si>
    <t>Mar. 06, 2019USD ($)ft²</t>
  </si>
  <si>
    <t>Lease expense</t>
  </si>
  <si>
    <t>Purchase the building</t>
  </si>
  <si>
    <t>Escrow funds</t>
  </si>
  <si>
    <t>Initial lease obligation</t>
  </si>
  <si>
    <t>Gross revenue</t>
  </si>
  <si>
    <t>Consulting fees</t>
  </si>
  <si>
    <t>License expiration date</t>
  </si>
  <si>
    <t>Apr. 4,
		2021</t>
  </si>
  <si>
    <t>May 15,
		2021</t>
  </si>
  <si>
    <t>Jun. 27,
		2020</t>
  </si>
  <si>
    <t>Endorsement Licensing and Co-Branding Agreement [Member] | Matt Sorum [Member]</t>
  </si>
  <si>
    <t>The Agreement is for an initial three year term, beginning February 27, 2019 and ending February 26, 2022. The Agreement may be extended with the same terms unless either party provides a 60 day notice prior to the initial term.</t>
  </si>
  <si>
    <t>Compensation description</t>
  </si>
  <si>
    <t>Sorum will be compensated (i) a royalty of 20% of Net Gross Margin of the Licensed Products; (ii) 20% of the Net Gross Margin of any Products sold in connection with any commercial made by Sorum; and (iii) 30% of Net Gross Margin of Licensed Products. The Company further agrees to issue Matt Sorum certain shares of common stock as further consideration under this Agreement. The Company agrees to issue Matt Sorum 2,000 shares of its restricted common stock for each $1,000,000 in gross revenue derived directly from the sale of Licensed Products up to a maximum of 100,000 shares during the Term of this Agreement (the "Compensation Shares"). The Compensation Shares shall be issued at the end of each year of this Agreement.</t>
  </si>
  <si>
    <t>Restricted shares of common stock | shares</t>
  </si>
  <si>
    <t>Endorsement Licensing and Co-Branding Agreement [Member] | Matt Sorum [Member] | Maximum [Member]</t>
  </si>
  <si>
    <t>Point Arena Manufacturing and Distribution Lease [Member]</t>
  </si>
  <si>
    <t>Number of square foot | ft²</t>
  </si>
  <si>
    <t>Lease renewal term</t>
  </si>
  <si>
    <t>On February 27, 2019, Point Arena Manufacturing, LLC and Point Arena Distribution, LLC ("Lessees") entered into an operating lease for a 600 square foot building at 165 Main Street, Point Arena, California for five years beginning March 1, 2019 and ending February 28, 2024, for the purpose of manufacturing and distribution of cannabis products.</t>
  </si>
  <si>
    <t>Lease rent expense</t>
  </si>
  <si>
    <t>Additional rent percentage</t>
  </si>
  <si>
    <t>In connection with the engagement, the Company will pay MH compensation for in-house legal services as follows: (i) a monthly fee of Twelve thousand five hundred dollars ($12,500); and (ii) and a one-time issuance of 150,000 shares of the Company's restricted common stock, par value $0.001 per share, due within thirty days of signing the engagement letter.</t>
  </si>
  <si>
    <t>Shares issued price per share | $ / shares</t>
  </si>
  <si>
    <t>Consulting Agreements [Member] | John Grainer [Member]</t>
  </si>
  <si>
    <t>In connection with the agreement, the Company will pay Grainer compensation for management, development and operation services as follows: (i) a monthly fee of Fifteen thousand dollars ($15,000); and (ii) the Company will issue to Grainer two hundred thousand (200,000) restricted common shares, par value $0.001 per share. One hundred thousand shares (100,000) will be issued promptly upon execution of the consulting agreement. The remaining 100,000 shares shall accrue on a quarterly basis over a two (2) year period (12,500 per quarter), commencing on the effective date of this Agreement and except for a change in control of GSRX, subsequent share distribution is subject to your continued engagement. If this engagement is terminated prior to the accrual of any quarterly basis share accrual, you shall not be entitled to receive the unaccrued shares.</t>
  </si>
  <si>
    <t>Consulting Agreements [Member] | John Grainer [Member] | Issued Promptly Upon Execution [Member]</t>
  </si>
  <si>
    <t>Consulting Agreements [Member] | John Grainer [Member] | Accrue On Quarterly Basis [Member]</t>
  </si>
  <si>
    <t>Consulting Agreements [Member] | John Grainer [Member] | Per Quarter [Member]</t>
  </si>
  <si>
    <t>Amended and Restated Executive Consulting Agreement [Member] | Grainer [Member]</t>
  </si>
  <si>
    <t>Option fee</t>
  </si>
  <si>
    <t>Project 1493, LLC [Member] | Option Agreement [Member]</t>
  </si>
  <si>
    <t>Payment for rent</t>
  </si>
  <si>
    <t>Payment to extend the option</t>
  </si>
  <si>
    <t>Option extended date</t>
  </si>
  <si>
    <t>May 31,
		2019</t>
  </si>
  <si>
    <t>Security deposit</t>
  </si>
  <si>
    <t>Rent payments percentage</t>
  </si>
  <si>
    <t>Annual revenues</t>
  </si>
  <si>
    <t>Pure and Natural, LLC [Member] | Nashville Lease [Member]</t>
  </si>
  <si>
    <t>Escalation amount per square foot for remaining four years</t>
  </si>
  <si>
    <t>Additional rent per month for common area maintenance expenses</t>
  </si>
  <si>
    <t>BYB Extreme Fighting Series LLC [Member] | Sponsorship Agreement [Member]</t>
  </si>
  <si>
    <t>Sponsorship consideration</t>
  </si>
  <si>
    <t>Commitment to purchase products</t>
  </si>
  <si>
    <t>Buzznog, LLC [Member] | Preferred Partner And Advertising Agreement [Member]</t>
  </si>
  <si>
    <t>On March 4, 2019 Pure and Natural, LLC ("Pure") and Buzznog, LLC entered into a Preferred Partner and Advertising Agreement ("Agreement") allowing Pure to sell cannibidiol products on Buzznog's website, mobile applications and platforms.  Pure will pay Buzznog 20% of the gross profit margin on all products sold using Buzznog's sites.  The Agreement has a term of three years from the moment of its coming into effect.  If neither party announces termination of the Agreement at least thirty (90) days before its stated expiration, the Agreement shall automatically extend for a period of one year, and renewing until such time as either party provides notice of termination in accordance with the terms and conditions of the Agreement.</t>
  </si>
  <si>
    <t>Green Room Palm Springs, LLC [Member] | Palm Springs Lease [Member]</t>
  </si>
  <si>
    <t>Escalation monthly lease percentage for remainder of base lease</t>
  </si>
  <si>
    <t>3.00%</t>
  </si>
  <si>
    <t>Green Room Palm Springs, LLC [Member] | Palm Springs Lease [Member] | For Nine Months [Member]</t>
  </si>
  <si>
    <t>Green Room Palm Springs, LLC [Member] | Palm Springs Lease [Member] | Months Ten Through Fifteen [Member]</t>
  </si>
  <si>
    <t>Commitments and Contingencies - Schedule of Aggregate Future Minimum Rental Payments Under Operating Lease (Details)</t>
  </si>
  <si>
    <t>2020</t>
  </si>
  <si>
    <t>2021</t>
  </si>
  <si>
    <t>2022</t>
  </si>
  <si>
    <t>2023</t>
  </si>
  <si>
    <t>2024</t>
  </si>
  <si>
    <t>Thereafter</t>
  </si>
  <si>
    <t>Subsequent Events (Details Narrative) - USD ($)</t>
  </si>
  <si>
    <t>May 07, 2020</t>
  </si>
  <si>
    <t>Subsequent Event [Line Items]</t>
  </si>
  <si>
    <t>Subsequent Event [Member] | Option Agreement [Member] | Chemesis International, Inc. [Member]</t>
  </si>
  <si>
    <t>80.00%</t>
  </si>
  <si>
    <t>Payment for break fee</t>
  </si>
  <si>
    <t>Subsequent Event [Member] | Option Agreement [Member] | Natural Ventures Puerto Rico LLC [Member]</t>
  </si>
  <si>
    <t>Milestones payment term description</t>
  </si>
  <si>
    <t>(a) paying US$25,000 to GSRX (the "Initial Cash Payment"), and (ii) waiving the 36-month leak-out in respect of the 729,187 common shares of Chemesis currently held by GSRX, which Milestones were completed concurrently with the execution and delivery of the Option Agreement (such date, the "Effective Date"); (b) issuing to GSRX 5,190,000 common shares in the capital of Chemesis (the "Chemesis Shares") within 10 months after the Effective Date. The Chemesis Shares will be subject to a 36-month leak-out schedule; and (c) paying an additional US$2,475,000 to GSRX within 15 months after the Effective Date.</t>
  </si>
  <si>
    <t>Subsequent Event [Member] | Option Agreement [Member] | Natural Ventures Puerto Rico LLC [Member] | Within 10 Months [Member]</t>
  </si>
  <si>
    <t>Subsequent Event [Member] | Option Agreement [Member] | Natural Ventures Puerto Rico LLC [Member] | Within 15 Months [Member]</t>
  </si>
  <si>
    <t>Subsequent Event [Member] | Royalty Agreement [Member] | Natural Ventures Puerto Rico LLC [Member]</t>
  </si>
  <si>
    <t>Royalty percentage</t>
  </si>
  <si>
    <t>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24</v>
      </c>
    </row>
    <row r="15" spans="1:3">
      <c r="A15" s="4" t="s">
        <v>25</v>
      </c>
      <c r="B15" s="4" t="s">
        <v>26</v>
      </c>
    </row>
    <row r="16" spans="1:3">
      <c r="A16" s="4" t="s">
        <v>27</v>
      </c>
      <c r="B16" s="4" t="s">
        <v>26</v>
      </c>
    </row>
    <row r="17" spans="1:3">
      <c r="A17" s="4" t="s">
        <v>28</v>
      </c>
      <c r="B17" s="4" t="s">
        <v>14</v>
      </c>
    </row>
    <row r="18" spans="1:3">
      <c r="A18" s="4" t="s">
        <v>29</v>
      </c>
      <c r="B18" s="4" t="s">
        <v>14</v>
      </c>
    </row>
    <row r="19" spans="1:3">
      <c r="A19" s="4" t="s">
        <v>30</v>
      </c>
      <c r="B19" s="5" t="n">
        <v>1635986</v>
      </c>
    </row>
    <row r="20" spans="1:3">
      <c r="A20" s="4" t="s">
        <v>31</v>
      </c>
      <c r="C20" s="6" t="n">
        <v>81799286</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97</v>
      </c>
    </row>
    <row r="4" spans="1:2">
      <c r="A4" s="4" t="s">
        <v>182</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42</v>
      </c>
      <c r="B11" s="4" t="s">
        <v>228</v>
      </c>
    </row>
    <row r="12" spans="1:2">
      <c r="A12" s="4" t="s">
        <v>165</v>
      </c>
      <c r="B12" s="4" t="s">
        <v>229</v>
      </c>
    </row>
    <row r="13" spans="1:2">
      <c r="A13" s="4" t="s">
        <v>162</v>
      </c>
      <c r="B13" s="4" t="s">
        <v>230</v>
      </c>
    </row>
    <row r="14" spans="1:2">
      <c r="A14" s="4" t="s">
        <v>48</v>
      </c>
      <c r="B14" s="4" t="s">
        <v>231</v>
      </c>
    </row>
    <row r="15" spans="1:2">
      <c r="A15" s="4" t="s">
        <v>232</v>
      </c>
      <c r="B15" s="4" t="s">
        <v>233</v>
      </c>
    </row>
    <row r="16" spans="1:2">
      <c r="A16" s="4" t="s">
        <v>234</v>
      </c>
      <c r="B16" s="4" t="s">
        <v>235</v>
      </c>
    </row>
    <row r="17" spans="1:2">
      <c r="A17" s="4" t="s">
        <v>236</v>
      </c>
      <c r="B17" s="4" t="s">
        <v>237</v>
      </c>
    </row>
    <row r="18" spans="1:2">
      <c r="A18" s="4" t="s">
        <v>182</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5704</v>
      </c>
      <c r="C3" s="5" t="n">
        <v>1313645</v>
      </c>
    </row>
    <row r="4" spans="1:3">
      <c r="A4" s="4" t="s">
        <v>40</v>
      </c>
      <c r="B4" s="6" t="n">
        <v>528570</v>
      </c>
      <c r="C4" s="4" t="s">
        <v>41</v>
      </c>
    </row>
    <row r="5" spans="1:3">
      <c r="A5" s="4" t="s">
        <v>42</v>
      </c>
      <c r="B5" s="6" t="n">
        <v>21146</v>
      </c>
      <c r="C5" s="6" t="n">
        <v>37090</v>
      </c>
    </row>
    <row r="6" spans="1:3">
      <c r="A6" s="4" t="s">
        <v>43</v>
      </c>
      <c r="B6" s="6" t="n">
        <v>1170386</v>
      </c>
      <c r="C6" s="4" t="s">
        <v>41</v>
      </c>
    </row>
    <row r="7" spans="1:3">
      <c r="A7" s="4" t="s">
        <v>44</v>
      </c>
      <c r="B7" s="6" t="n">
        <v>442316</v>
      </c>
      <c r="C7" s="6" t="n">
        <v>360460</v>
      </c>
    </row>
    <row r="8" spans="1:3">
      <c r="A8" s="4" t="s">
        <v>45</v>
      </c>
      <c r="B8" s="6" t="n">
        <v>371263</v>
      </c>
      <c r="C8" s="6" t="n">
        <v>514515</v>
      </c>
    </row>
    <row r="9" spans="1:3">
      <c r="A9" s="4" t="s">
        <v>46</v>
      </c>
      <c r="B9" s="4" t="s">
        <v>41</v>
      </c>
      <c r="C9" s="6" t="n">
        <v>23800</v>
      </c>
    </row>
    <row r="10" spans="1:3">
      <c r="A10" s="4" t="s">
        <v>47</v>
      </c>
      <c r="B10" s="6" t="n">
        <v>2609385</v>
      </c>
      <c r="C10" s="6" t="n">
        <v>2249510</v>
      </c>
    </row>
    <row r="11" spans="1:3">
      <c r="A11" s="3" t="s">
        <v>48</v>
      </c>
    </row>
    <row r="12" spans="1:3">
      <c r="A12" s="4" t="s">
        <v>49</v>
      </c>
      <c r="B12" s="6" t="n">
        <v>406729</v>
      </c>
      <c r="C12" s="6" t="n">
        <v>464832</v>
      </c>
    </row>
    <row r="13" spans="1:3">
      <c r="A13" s="4" t="s">
        <v>50</v>
      </c>
      <c r="B13" s="6" t="n">
        <v>1009505</v>
      </c>
      <c r="C13" s="6" t="n">
        <v>2197191</v>
      </c>
    </row>
    <row r="14" spans="1:3">
      <c r="A14" s="4" t="s">
        <v>51</v>
      </c>
      <c r="B14" s="6" t="n">
        <v>-264583</v>
      </c>
      <c r="C14" s="6" t="n">
        <v>-108421</v>
      </c>
    </row>
    <row r="15" spans="1:3">
      <c r="A15" s="4" t="s">
        <v>52</v>
      </c>
      <c r="B15" s="6" t="n">
        <v>1151651</v>
      </c>
      <c r="C15" s="6" t="n">
        <v>2553602</v>
      </c>
    </row>
    <row r="16" spans="1:3">
      <c r="A16" s="3" t="s">
        <v>53</v>
      </c>
    </row>
    <row r="17" spans="1:3">
      <c r="A17" s="4" t="s">
        <v>54</v>
      </c>
      <c r="B17" s="6" t="n">
        <v>812300</v>
      </c>
      <c r="C17" s="6" t="n">
        <v>812300</v>
      </c>
    </row>
    <row r="18" spans="1:3">
      <c r="A18" s="4" t="s">
        <v>55</v>
      </c>
      <c r="B18" s="6" t="n">
        <v>275810</v>
      </c>
      <c r="C18" s="6" t="n">
        <v>399551</v>
      </c>
    </row>
    <row r="19" spans="1:3">
      <c r="A19" s="4" t="s">
        <v>56</v>
      </c>
      <c r="B19" s="4" t="s">
        <v>41</v>
      </c>
      <c r="C19" s="6" t="n">
        <v>1808388</v>
      </c>
    </row>
    <row r="20" spans="1:3">
      <c r="A20" s="4" t="s">
        <v>57</v>
      </c>
      <c r="B20" s="6" t="n">
        <v>232247</v>
      </c>
      <c r="C20" s="4" t="s">
        <v>41</v>
      </c>
    </row>
    <row r="21" spans="1:3">
      <c r="A21" s="4" t="s">
        <v>58</v>
      </c>
      <c r="B21" s="6" t="n">
        <v>70000</v>
      </c>
      <c r="C21" s="4" t="s">
        <v>41</v>
      </c>
    </row>
    <row r="22" spans="1:3">
      <c r="A22" s="4" t="s">
        <v>59</v>
      </c>
      <c r="B22" s="6" t="n">
        <v>2155738</v>
      </c>
      <c r="C22" s="4" t="s">
        <v>41</v>
      </c>
    </row>
    <row r="23" spans="1:3">
      <c r="A23" s="4" t="s">
        <v>60</v>
      </c>
      <c r="B23" s="6" t="n">
        <v>739473</v>
      </c>
      <c r="C23" s="6" t="n">
        <v>777294</v>
      </c>
    </row>
    <row r="24" spans="1:3">
      <c r="A24" s="4" t="s">
        <v>61</v>
      </c>
      <c r="B24" s="6" t="n">
        <v>4285568</v>
      </c>
      <c r="C24" s="6" t="n">
        <v>3797533</v>
      </c>
    </row>
    <row r="25" spans="1:3">
      <c r="A25" s="4" t="s">
        <v>62</v>
      </c>
      <c r="B25" s="6" t="n">
        <v>8046604</v>
      </c>
      <c r="C25" s="6" t="n">
        <v>8600645</v>
      </c>
    </row>
    <row r="26" spans="1:3">
      <c r="A26" s="3" t="s">
        <v>63</v>
      </c>
    </row>
    <row r="27" spans="1:3">
      <c r="A27" s="4" t="s">
        <v>64</v>
      </c>
      <c r="B27" s="6" t="n">
        <v>876227</v>
      </c>
      <c r="C27" s="6" t="n">
        <v>721939</v>
      </c>
    </row>
    <row r="28" spans="1:3">
      <c r="A28" s="4" t="s">
        <v>65</v>
      </c>
      <c r="B28" s="6" t="n">
        <v>362903</v>
      </c>
      <c r="C28" s="6" t="n">
        <v>1463</v>
      </c>
    </row>
    <row r="29" spans="1:3">
      <c r="A29" s="4" t="s">
        <v>66</v>
      </c>
      <c r="B29" s="6" t="n">
        <v>594936</v>
      </c>
      <c r="C29" s="4" t="s">
        <v>41</v>
      </c>
    </row>
    <row r="30" spans="1:3">
      <c r="A30" s="4" t="s">
        <v>67</v>
      </c>
      <c r="B30" s="4" t="s">
        <v>41</v>
      </c>
      <c r="C30" s="6" t="n">
        <v>1100</v>
      </c>
    </row>
    <row r="31" spans="1:3">
      <c r="A31" s="4" t="s">
        <v>68</v>
      </c>
      <c r="B31" s="6" t="n">
        <v>1834066</v>
      </c>
      <c r="C31" s="6" t="n">
        <v>724502</v>
      </c>
    </row>
    <row r="32" spans="1:3">
      <c r="A32" s="3" t="s">
        <v>69</v>
      </c>
    </row>
    <row r="33" spans="1:3">
      <c r="A33" s="4" t="s">
        <v>70</v>
      </c>
      <c r="B33" s="6" t="n">
        <v>1751237</v>
      </c>
      <c r="C33" s="4" t="s">
        <v>41</v>
      </c>
    </row>
    <row r="34" spans="1:3">
      <c r="A34" s="4" t="s">
        <v>71</v>
      </c>
      <c r="B34" s="6" t="n">
        <v>1751237</v>
      </c>
      <c r="C34" s="4" t="s">
        <v>41</v>
      </c>
    </row>
    <row r="35" spans="1:3">
      <c r="A35" s="4" t="s">
        <v>72</v>
      </c>
      <c r="B35" s="6" t="n">
        <v>3585303</v>
      </c>
      <c r="C35" s="6" t="n">
        <v>724502</v>
      </c>
    </row>
    <row r="36" spans="1:3">
      <c r="A36" s="4" t="s">
        <v>73</v>
      </c>
      <c r="B36" s="4" t="s">
        <v>41</v>
      </c>
      <c r="C36" s="4" t="s">
        <v>41</v>
      </c>
    </row>
    <row r="37" spans="1:3">
      <c r="A37" s="3" t="s">
        <v>74</v>
      </c>
    </row>
    <row r="38" spans="1:3">
      <c r="A38" s="4" t="s">
        <v>75</v>
      </c>
      <c r="B38" s="6" t="n">
        <v>1</v>
      </c>
      <c r="C38" s="6" t="n">
        <v>1</v>
      </c>
    </row>
    <row r="39" spans="1:3">
      <c r="A39" s="4" t="s">
        <v>76</v>
      </c>
      <c r="B39" s="6" t="n">
        <v>81800</v>
      </c>
      <c r="C39" s="6" t="n">
        <v>46036</v>
      </c>
    </row>
    <row r="40" spans="1:3">
      <c r="A40" s="4" t="s">
        <v>77</v>
      </c>
      <c r="B40" s="6" t="n">
        <v>83111254</v>
      </c>
      <c r="C40" s="6" t="n">
        <v>49750553</v>
      </c>
    </row>
    <row r="41" spans="1:3">
      <c r="A41" s="4" t="s">
        <v>78</v>
      </c>
      <c r="B41" s="6" t="n">
        <v>-78579239</v>
      </c>
      <c r="C41" s="6" t="n">
        <v>-42322236</v>
      </c>
    </row>
    <row r="42" spans="1:3">
      <c r="A42" s="4" t="s">
        <v>79</v>
      </c>
      <c r="B42" s="6" t="n">
        <v>4613816</v>
      </c>
      <c r="C42" s="6" t="n">
        <v>7474354</v>
      </c>
    </row>
    <row r="43" spans="1:3">
      <c r="A43" s="4" t="s">
        <v>80</v>
      </c>
      <c r="B43" s="6" t="n">
        <v>-152515</v>
      </c>
      <c r="C43" s="6" t="n">
        <v>401789</v>
      </c>
    </row>
    <row r="44" spans="1:3">
      <c r="A44" s="4" t="s">
        <v>81</v>
      </c>
      <c r="B44" s="6" t="n">
        <v>4461301</v>
      </c>
      <c r="C44" s="6" t="n">
        <v>7876143</v>
      </c>
    </row>
    <row r="45" spans="1:3">
      <c r="A45" s="4" t="s">
        <v>82</v>
      </c>
      <c r="B45" s="5" t="n">
        <v>8046604</v>
      </c>
      <c r="C45" s="5" t="n">
        <v>8600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7</v>
      </c>
      <c r="B1" s="2" t="s">
        <v>268</v>
      </c>
      <c r="C1" s="2" t="s">
        <v>269</v>
      </c>
      <c r="D1" s="2" t="s">
        <v>270</v>
      </c>
      <c r="E1" s="2" t="s">
        <v>271</v>
      </c>
      <c r="F1" s="2" t="s">
        <v>2</v>
      </c>
      <c r="G1" s="2" t="s">
        <v>2</v>
      </c>
      <c r="H1" s="2" t="s">
        <v>37</v>
      </c>
      <c r="I1" s="2" t="s">
        <v>272</v>
      </c>
      <c r="J1" s="2" t="s">
        <v>273</v>
      </c>
      <c r="K1" s="2" t="s">
        <v>274</v>
      </c>
    </row>
    <row r="2" spans="1:11">
      <c r="A2" s="4" t="s">
        <v>275</v>
      </c>
      <c r="G2" s="4" t="s">
        <v>276</v>
      </c>
    </row>
    <row r="3" spans="1:11">
      <c r="A3" s="4" t="s">
        <v>277</v>
      </c>
      <c r="F3" s="5" t="n">
        <v>0</v>
      </c>
      <c r="G3" s="5" t="n">
        <v>0</v>
      </c>
    </row>
    <row r="4" spans="1:11">
      <c r="A4" s="4" t="s">
        <v>278</v>
      </c>
      <c r="F4" s="5" t="n">
        <v>232247</v>
      </c>
      <c r="G4" s="5" t="n">
        <v>232247</v>
      </c>
      <c r="H4" s="4" t="s">
        <v>41</v>
      </c>
    </row>
    <row r="5" spans="1:11">
      <c r="A5" s="4" t="s">
        <v>279</v>
      </c>
      <c r="F5" s="8" t="n">
        <v>0.32</v>
      </c>
      <c r="G5" s="8" t="n">
        <v>0.32</v>
      </c>
    </row>
    <row r="6" spans="1:11">
      <c r="A6" s="4" t="s">
        <v>280</v>
      </c>
      <c r="F6" s="5" t="n">
        <v>70000</v>
      </c>
      <c r="G6" s="5" t="n">
        <v>70000</v>
      </c>
      <c r="H6" s="4" t="s">
        <v>41</v>
      </c>
    </row>
    <row r="7" spans="1:11">
      <c r="A7" s="4" t="s">
        <v>281</v>
      </c>
      <c r="D7" s="5" t="n">
        <v>920402</v>
      </c>
    </row>
    <row r="8" spans="1:11">
      <c r="A8" s="4" t="s">
        <v>282</v>
      </c>
      <c r="D8" s="4" t="s">
        <v>283</v>
      </c>
    </row>
    <row r="9" spans="1:11">
      <c r="A9" s="4" t="s">
        <v>284</v>
      </c>
      <c r="D9" s="4" t="s">
        <v>285</v>
      </c>
    </row>
    <row r="10" spans="1:11">
      <c r="A10" s="4" t="s">
        <v>286</v>
      </c>
      <c r="G10" s="6" t="n">
        <v>300000</v>
      </c>
    </row>
    <row r="11" spans="1:11">
      <c r="A11" s="4" t="s">
        <v>287</v>
      </c>
      <c r="F11" s="6" t="n">
        <v>371263</v>
      </c>
      <c r="G11" s="6" t="n">
        <v>371263</v>
      </c>
      <c r="H11" s="6" t="n">
        <v>514515</v>
      </c>
    </row>
    <row r="12" spans="1:11">
      <c r="A12" s="4" t="s">
        <v>288</v>
      </c>
      <c r="G12" s="5" t="n">
        <v>135546</v>
      </c>
      <c r="H12" s="6" t="n">
        <v>1808388</v>
      </c>
    </row>
    <row r="13" spans="1:11">
      <c r="A13" s="4" t="s">
        <v>289</v>
      </c>
      <c r="G13" s="6" t="n">
        <v>6995796</v>
      </c>
    </row>
    <row r="14" spans="1:11">
      <c r="A14" s="4" t="s">
        <v>290</v>
      </c>
      <c r="F14" s="6" t="n">
        <v>2155738</v>
      </c>
      <c r="G14" s="5" t="n">
        <v>2155738</v>
      </c>
      <c r="H14" s="4" t="s">
        <v>41</v>
      </c>
    </row>
    <row r="15" spans="1:11">
      <c r="A15" s="4" t="s">
        <v>291</v>
      </c>
      <c r="F15" s="6" t="n">
        <v>594936</v>
      </c>
      <c r="G15" s="6" t="n">
        <v>594936</v>
      </c>
      <c r="H15" s="4" t="s">
        <v>41</v>
      </c>
    </row>
    <row r="16" spans="1:11">
      <c r="A16" s="4" t="s">
        <v>292</v>
      </c>
      <c r="F16" s="6" t="n">
        <v>1751237</v>
      </c>
      <c r="G16" s="6" t="n">
        <v>1751237</v>
      </c>
      <c r="H16" s="4" t="s">
        <v>41</v>
      </c>
    </row>
    <row r="17" spans="1:11">
      <c r="A17" s="4" t="s">
        <v>160</v>
      </c>
      <c r="G17" s="5" t="n">
        <v>190435</v>
      </c>
      <c r="H17" s="4" t="s">
        <v>41</v>
      </c>
    </row>
    <row r="18" spans="1:11">
      <c r="A18" s="4" t="s">
        <v>293</v>
      </c>
    </row>
    <row r="19" spans="1:11">
      <c r="A19" s="4" t="s">
        <v>281</v>
      </c>
      <c r="F19" s="5" t="n">
        <v>549984</v>
      </c>
    </row>
    <row r="20" spans="1:11">
      <c r="A20" s="4" t="s">
        <v>294</v>
      </c>
    </row>
    <row r="21" spans="1:11">
      <c r="A21" s="4" t="s">
        <v>295</v>
      </c>
      <c r="E21" s="6" t="n">
        <v>7291874</v>
      </c>
    </row>
    <row r="22" spans="1:11">
      <c r="A22" s="4" t="s">
        <v>296</v>
      </c>
    </row>
    <row r="23" spans="1:11">
      <c r="A23" s="4" t="s">
        <v>286</v>
      </c>
      <c r="B23" s="5" t="n">
        <v>100000</v>
      </c>
      <c r="C23" s="5" t="n">
        <v>350000</v>
      </c>
    </row>
    <row r="24" spans="1:11">
      <c r="A24" s="4" t="s">
        <v>287</v>
      </c>
      <c r="I24" s="5" t="n">
        <v>158561</v>
      </c>
    </row>
    <row r="25" spans="1:11">
      <c r="A25" s="4" t="s">
        <v>297</v>
      </c>
    </row>
    <row r="26" spans="1:11">
      <c r="A26" s="4" t="s">
        <v>298</v>
      </c>
      <c r="F26" s="4" t="s">
        <v>299</v>
      </c>
      <c r="G26" s="4" t="s">
        <v>299</v>
      </c>
    </row>
    <row r="27" spans="1:11">
      <c r="A27" s="4" t="s">
        <v>300</v>
      </c>
    </row>
    <row r="28" spans="1:11">
      <c r="A28" s="4" t="s">
        <v>298</v>
      </c>
      <c r="F28" s="4" t="s">
        <v>299</v>
      </c>
      <c r="G28" s="4" t="s">
        <v>299</v>
      </c>
    </row>
    <row r="29" spans="1:11">
      <c r="A29" s="4" t="s">
        <v>301</v>
      </c>
    </row>
    <row r="30" spans="1:11">
      <c r="A30" s="4" t="s">
        <v>298</v>
      </c>
      <c r="F30" s="4" t="s">
        <v>302</v>
      </c>
      <c r="G30" s="4" t="s">
        <v>302</v>
      </c>
    </row>
    <row r="31" spans="1:11">
      <c r="A31" s="4" t="s">
        <v>303</v>
      </c>
    </row>
    <row r="32" spans="1:11">
      <c r="A32" s="4" t="s">
        <v>298</v>
      </c>
      <c r="F32" s="4" t="s">
        <v>304</v>
      </c>
      <c r="G32" s="4" t="s">
        <v>304</v>
      </c>
    </row>
    <row r="33" spans="1:11">
      <c r="A33" s="4" t="s">
        <v>305</v>
      </c>
    </row>
    <row r="34" spans="1:11">
      <c r="A34" s="4" t="s">
        <v>298</v>
      </c>
      <c r="F34" s="4" t="s">
        <v>304</v>
      </c>
      <c r="G34" s="4" t="s">
        <v>304</v>
      </c>
    </row>
    <row r="35" spans="1:11">
      <c r="A35" s="4" t="s">
        <v>306</v>
      </c>
    </row>
    <row r="36" spans="1:11">
      <c r="A36" s="4" t="s">
        <v>298</v>
      </c>
      <c r="F36" s="4" t="s">
        <v>299</v>
      </c>
      <c r="G36" s="4" t="s">
        <v>299</v>
      </c>
    </row>
    <row r="37" spans="1:11">
      <c r="A37" s="4" t="s">
        <v>307</v>
      </c>
    </row>
    <row r="38" spans="1:11">
      <c r="A38" s="4" t="s">
        <v>298</v>
      </c>
      <c r="F38" s="4" t="s">
        <v>299</v>
      </c>
      <c r="G38" s="4" t="s">
        <v>299</v>
      </c>
    </row>
    <row r="39" spans="1:11">
      <c r="A39" s="4" t="s">
        <v>308</v>
      </c>
    </row>
    <row r="40" spans="1:11">
      <c r="A40" s="4" t="s">
        <v>298</v>
      </c>
      <c r="F40" s="4" t="s">
        <v>299</v>
      </c>
      <c r="G40" s="4" t="s">
        <v>299</v>
      </c>
    </row>
    <row r="41" spans="1:11">
      <c r="A41" s="4" t="s">
        <v>309</v>
      </c>
    </row>
    <row r="42" spans="1:11">
      <c r="A42" s="4" t="s">
        <v>298</v>
      </c>
      <c r="F42" s="4" t="s">
        <v>299</v>
      </c>
      <c r="G42" s="4" t="s">
        <v>299</v>
      </c>
    </row>
    <row r="43" spans="1:11">
      <c r="A43" s="4" t="s">
        <v>310</v>
      </c>
    </row>
    <row r="44" spans="1:11">
      <c r="A44" s="4" t="s">
        <v>298</v>
      </c>
      <c r="F44" s="4" t="s">
        <v>299</v>
      </c>
      <c r="G44" s="4" t="s">
        <v>299</v>
      </c>
    </row>
    <row r="45" spans="1:11">
      <c r="A45" s="4" t="s">
        <v>311</v>
      </c>
    </row>
    <row r="46" spans="1:11">
      <c r="A46" s="4" t="s">
        <v>298</v>
      </c>
      <c r="F46" s="4" t="s">
        <v>299</v>
      </c>
      <c r="G46" s="4" t="s">
        <v>299</v>
      </c>
    </row>
    <row r="47" spans="1:11">
      <c r="A47" s="4" t="s">
        <v>280</v>
      </c>
      <c r="K47" s="5" t="n">
        <v>50000</v>
      </c>
    </row>
    <row r="48" spans="1:11">
      <c r="A48" s="4" t="s">
        <v>312</v>
      </c>
      <c r="J48" s="6" t="n">
        <v>25167</v>
      </c>
    </row>
    <row r="49" spans="1:11">
      <c r="A49" s="4" t="s">
        <v>313</v>
      </c>
      <c r="J49" s="5" t="n">
        <v>20000</v>
      </c>
    </row>
    <row r="50" spans="1:11">
      <c r="A50" s="4" t="s">
        <v>314</v>
      </c>
    </row>
    <row r="51" spans="1:11">
      <c r="A51" s="4" t="s">
        <v>298</v>
      </c>
      <c r="F51" s="4" t="s">
        <v>315</v>
      </c>
      <c r="G51" s="4" t="s">
        <v>315</v>
      </c>
    </row>
    <row r="52" spans="1:11">
      <c r="A52" s="4" t="s">
        <v>316</v>
      </c>
    </row>
    <row r="53" spans="1:11">
      <c r="A53" s="4" t="s">
        <v>298</v>
      </c>
      <c r="F53" s="4" t="s">
        <v>299</v>
      </c>
      <c r="G53" s="4" t="s">
        <v>299</v>
      </c>
    </row>
    <row r="54" spans="1:11">
      <c r="A54" s="4" t="s">
        <v>317</v>
      </c>
    </row>
    <row r="55" spans="1:11">
      <c r="A55" s="4" t="s">
        <v>298</v>
      </c>
      <c r="F55" s="4" t="s">
        <v>302</v>
      </c>
      <c r="G55" s="4" t="s">
        <v>302</v>
      </c>
    </row>
    <row r="56" spans="1:11">
      <c r="A56" s="4" t="s">
        <v>318</v>
      </c>
    </row>
    <row r="57" spans="1:11">
      <c r="A57" s="4" t="s">
        <v>298</v>
      </c>
      <c r="F57" s="4" t="s">
        <v>302</v>
      </c>
      <c r="G57" s="4" t="s">
        <v>302</v>
      </c>
    </row>
    <row r="58" spans="1:11">
      <c r="A58" s="4" t="s">
        <v>319</v>
      </c>
    </row>
    <row r="59" spans="1:11">
      <c r="A59" s="4" t="s">
        <v>298</v>
      </c>
      <c r="F59" s="4" t="s">
        <v>320</v>
      </c>
      <c r="G59" s="4" t="s">
        <v>320</v>
      </c>
    </row>
    <row r="60" spans="1:11">
      <c r="A60" s="4" t="s">
        <v>321</v>
      </c>
    </row>
    <row r="61" spans="1:11">
      <c r="A61" s="4" t="s">
        <v>298</v>
      </c>
      <c r="K61" s="4" t="s">
        <v>3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7</v>
      </c>
    </row>
    <row r="3" spans="1:3">
      <c r="A3" s="4" t="s">
        <v>324</v>
      </c>
      <c r="B3" s="5" t="n">
        <v>11004406</v>
      </c>
      <c r="C3" s="5" t="n">
        <v>2681530</v>
      </c>
    </row>
    <row r="4" spans="1:3">
      <c r="A4" s="4" t="s">
        <v>325</v>
      </c>
    </row>
    <row r="5" spans="1:3">
      <c r="A5" s="4" t="s">
        <v>324</v>
      </c>
      <c r="B5" s="6" t="n">
        <v>518452</v>
      </c>
      <c r="C5" s="6" t="n">
        <v>502412</v>
      </c>
    </row>
    <row r="6" spans="1:3">
      <c r="A6" s="4" t="s">
        <v>326</v>
      </c>
    </row>
    <row r="7" spans="1:3">
      <c r="A7" s="4" t="s">
        <v>324</v>
      </c>
      <c r="B7" s="6" t="n">
        <v>49234</v>
      </c>
    </row>
    <row r="8" spans="1:3">
      <c r="A8" s="4" t="s">
        <v>327</v>
      </c>
    </row>
    <row r="9" spans="1:3">
      <c r="A9" s="4" t="s">
        <v>324</v>
      </c>
      <c r="B9" s="6" t="n">
        <v>97857</v>
      </c>
      <c r="C9" s="6" t="n">
        <v>13823</v>
      </c>
    </row>
    <row r="10" spans="1:3">
      <c r="A10" s="4" t="s">
        <v>328</v>
      </c>
    </row>
    <row r="11" spans="1:3">
      <c r="A11" s="4" t="s">
        <v>324</v>
      </c>
      <c r="B11" s="6" t="n">
        <v>10338863</v>
      </c>
      <c r="C11" s="6" t="n">
        <v>2165295</v>
      </c>
    </row>
    <row r="12" spans="1:3">
      <c r="A12" s="4" t="s">
        <v>326</v>
      </c>
    </row>
    <row r="13" spans="1:3">
      <c r="A13" s="4" t="s">
        <v>324</v>
      </c>
      <c r="C13" s="4" t="s">
        <v>41</v>
      </c>
    </row>
    <row r="14" spans="1:3">
      <c r="A14" s="4" t="s">
        <v>329</v>
      </c>
    </row>
    <row r="15" spans="1:3">
      <c r="A15" s="4" t="s">
        <v>324</v>
      </c>
      <c r="B15" s="6" t="n">
        <v>51180</v>
      </c>
      <c r="C15" s="6" t="n">
        <v>135269</v>
      </c>
    </row>
    <row r="16" spans="1:3">
      <c r="A16" s="4" t="s">
        <v>330</v>
      </c>
    </row>
    <row r="17" spans="1:3">
      <c r="A17" s="4" t="s">
        <v>324</v>
      </c>
      <c r="B17" s="5" t="n">
        <v>10953226</v>
      </c>
      <c r="C17" s="5" t="n">
        <v>25462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7</v>
      </c>
    </row>
    <row r="2" spans="1:3">
      <c r="A2" s="4" t="s">
        <v>332</v>
      </c>
      <c r="B2" s="5" t="n">
        <v>442316</v>
      </c>
      <c r="C2" s="5" t="n">
        <v>360460</v>
      </c>
    </row>
    <row r="3" spans="1:3">
      <c r="A3" s="4" t="s">
        <v>333</v>
      </c>
    </row>
    <row r="4" spans="1:3">
      <c r="A4" s="4" t="s">
        <v>332</v>
      </c>
      <c r="B4" s="6" t="n">
        <v>135074</v>
      </c>
      <c r="C4" s="6" t="n">
        <v>137592</v>
      </c>
    </row>
    <row r="5" spans="1:3">
      <c r="A5" s="4" t="s">
        <v>334</v>
      </c>
    </row>
    <row r="6" spans="1:3">
      <c r="A6" s="4" t="s">
        <v>332</v>
      </c>
      <c r="B6" s="6" t="n">
        <v>195311</v>
      </c>
      <c r="C6" s="6" t="n">
        <v>191468</v>
      </c>
    </row>
    <row r="7" spans="1:3">
      <c r="A7" s="4" t="s">
        <v>335</v>
      </c>
    </row>
    <row r="8" spans="1:3">
      <c r="A8" s="4" t="s">
        <v>332</v>
      </c>
      <c r="B8" s="5" t="n">
        <v>111931</v>
      </c>
      <c r="C8" s="5" t="n">
        <v>31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4" t="s">
        <v>338</v>
      </c>
      <c r="B4" s="4" t="s">
        <v>339</v>
      </c>
    </row>
    <row r="5" spans="1:2">
      <c r="A5" s="4" t="s">
        <v>340</v>
      </c>
    </row>
    <row r="6" spans="1:2">
      <c r="A6" s="4" t="s">
        <v>338</v>
      </c>
      <c r="B6" s="4" t="s">
        <v>341</v>
      </c>
    </row>
    <row r="7" spans="1:2">
      <c r="A7" s="4" t="s">
        <v>342</v>
      </c>
    </row>
    <row r="8" spans="1:2">
      <c r="A8" s="4" t="s">
        <v>338</v>
      </c>
      <c r="B8" s="4" t="s">
        <v>339</v>
      </c>
    </row>
    <row r="9" spans="1:2">
      <c r="A9" s="4" t="s">
        <v>343</v>
      </c>
    </row>
    <row r="10" spans="1:2">
      <c r="A10" s="4" t="s">
        <v>338</v>
      </c>
      <c r="B10"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345</v>
      </c>
      <c r="B1" s="2" t="s">
        <v>346</v>
      </c>
      <c r="C1" s="2" t="s">
        <v>347</v>
      </c>
      <c r="D1" s="2" t="s">
        <v>348</v>
      </c>
      <c r="E1" s="2" t="s">
        <v>349</v>
      </c>
      <c r="F1" s="2" t="s">
        <v>350</v>
      </c>
      <c r="G1" s="2" t="s">
        <v>271</v>
      </c>
      <c r="H1" s="2" t="s">
        <v>351</v>
      </c>
      <c r="I1" s="2" t="s">
        <v>352</v>
      </c>
      <c r="J1" s="2" t="s">
        <v>353</v>
      </c>
      <c r="K1" s="2" t="s">
        <v>354</v>
      </c>
      <c r="L1" s="2" t="s">
        <v>2</v>
      </c>
      <c r="M1" s="2" t="s">
        <v>2</v>
      </c>
      <c r="N1" s="2" t="s">
        <v>37</v>
      </c>
      <c r="O1" s="2" t="s">
        <v>355</v>
      </c>
      <c r="P1" s="2" t="s">
        <v>356</v>
      </c>
      <c r="Q1" s="2" t="s">
        <v>357</v>
      </c>
      <c r="R1" s="2" t="s">
        <v>358</v>
      </c>
      <c r="S1" s="2" t="s">
        <v>359</v>
      </c>
      <c r="T1" s="2" t="s">
        <v>360</v>
      </c>
    </row>
    <row r="2" spans="1:20">
      <c r="A2" s="4" t="s">
        <v>89</v>
      </c>
      <c r="L2" s="7" t="n">
        <v>0.001</v>
      </c>
      <c r="M2" s="7" t="n">
        <v>0.001</v>
      </c>
      <c r="N2" s="7" t="n">
        <v>0.001</v>
      </c>
    </row>
    <row r="3" spans="1:20">
      <c r="A3" s="4" t="s">
        <v>361</v>
      </c>
      <c r="M3" s="5" t="n">
        <v>1183000</v>
      </c>
      <c r="N3" s="5" t="n">
        <v>465500</v>
      </c>
    </row>
    <row r="4" spans="1:20">
      <c r="A4" s="4" t="s">
        <v>362</v>
      </c>
      <c r="M4" s="5" t="n">
        <v>16753193</v>
      </c>
      <c r="N4" s="6" t="n">
        <v>10019876</v>
      </c>
    </row>
    <row r="5" spans="1:20">
      <c r="A5" s="4" t="s">
        <v>363</v>
      </c>
      <c r="N5" s="6" t="n">
        <v>4354264</v>
      </c>
    </row>
    <row r="6" spans="1:20">
      <c r="A6" s="4" t="s">
        <v>364</v>
      </c>
      <c r="L6" s="6" t="n">
        <v>6995796</v>
      </c>
      <c r="M6" s="6" t="n">
        <v>6995796</v>
      </c>
    </row>
    <row r="7" spans="1:20">
      <c r="A7" s="4" t="s">
        <v>365</v>
      </c>
      <c r="M7" s="5" t="n">
        <v>19135617</v>
      </c>
      <c r="N7" s="6" t="n">
        <v>11299507</v>
      </c>
    </row>
    <row r="8" spans="1:20">
      <c r="A8" s="4" t="s">
        <v>366</v>
      </c>
      <c r="M8" s="6" t="n">
        <v>1514997</v>
      </c>
      <c r="N8" s="6" t="n">
        <v>350900</v>
      </c>
    </row>
    <row r="9" spans="1:20">
      <c r="A9" s="4" t="s">
        <v>367</v>
      </c>
      <c r="M9" s="5" t="n">
        <v>1166700</v>
      </c>
      <c r="N9" s="4" t="s">
        <v>41</v>
      </c>
    </row>
    <row r="10" spans="1:20">
      <c r="A10" s="4" t="s">
        <v>368</v>
      </c>
    </row>
    <row r="11" spans="1:20">
      <c r="A11" s="4" t="s">
        <v>369</v>
      </c>
      <c r="D11" s="8" t="n">
        <v>0.5</v>
      </c>
      <c r="E11" s="8" t="n">
        <v>0.5</v>
      </c>
    </row>
    <row r="12" spans="1:20">
      <c r="A12" s="4" t="s">
        <v>370</v>
      </c>
      <c r="D12" s="6" t="n">
        <v>412000</v>
      </c>
      <c r="E12" s="6" t="n">
        <v>400000</v>
      </c>
    </row>
    <row r="13" spans="1:20">
      <c r="A13" s="4" t="s">
        <v>371</v>
      </c>
      <c r="D13" s="5" t="n">
        <v>206000</v>
      </c>
      <c r="E13" s="5" t="n">
        <v>200000</v>
      </c>
    </row>
    <row r="14" spans="1:20">
      <c r="A14" s="4" t="s">
        <v>372</v>
      </c>
    </row>
    <row r="15" spans="1:20">
      <c r="A15" s="4" t="s">
        <v>373</v>
      </c>
      <c r="L15" s="4" t="s">
        <v>374</v>
      </c>
      <c r="M15" s="4" t="s">
        <v>374</v>
      </c>
    </row>
    <row r="16" spans="1:20">
      <c r="A16" s="4" t="s">
        <v>375</v>
      </c>
    </row>
    <row r="17" spans="1:20">
      <c r="A17" s="4" t="s">
        <v>373</v>
      </c>
      <c r="L17" s="4" t="s">
        <v>376</v>
      </c>
      <c r="M17" s="4" t="s">
        <v>376</v>
      </c>
    </row>
    <row r="18" spans="1:20">
      <c r="A18" s="4" t="s">
        <v>377</v>
      </c>
    </row>
    <row r="19" spans="1:20">
      <c r="A19" s="4" t="s">
        <v>378</v>
      </c>
      <c r="L19" s="4" t="s">
        <v>302</v>
      </c>
      <c r="M19" s="4" t="s">
        <v>302</v>
      </c>
    </row>
    <row r="20" spans="1:20">
      <c r="A20" s="4" t="s">
        <v>379</v>
      </c>
    </row>
    <row r="21" spans="1:20">
      <c r="A21" s="4" t="s">
        <v>380</v>
      </c>
      <c r="M21" s="6" t="n">
        <v>11666998</v>
      </c>
    </row>
    <row r="22" spans="1:20">
      <c r="A22" s="4" t="s">
        <v>381</v>
      </c>
      <c r="M22" s="6" t="n">
        <v>22663385</v>
      </c>
    </row>
    <row r="23" spans="1:20">
      <c r="A23" s="4" t="s">
        <v>295</v>
      </c>
      <c r="M23" s="6" t="n">
        <v>1433600</v>
      </c>
    </row>
    <row r="24" spans="1:20">
      <c r="A24" s="4" t="s">
        <v>370</v>
      </c>
      <c r="M24" s="6" t="n">
        <v>35763983</v>
      </c>
    </row>
    <row r="25" spans="1:20">
      <c r="A25" s="4" t="s">
        <v>382</v>
      </c>
    </row>
    <row r="26" spans="1:20">
      <c r="A26" s="4" t="s">
        <v>383</v>
      </c>
      <c r="B26" s="6" t="n">
        <v>42534454</v>
      </c>
    </row>
    <row r="27" spans="1:20">
      <c r="A27" s="4" t="s">
        <v>384</v>
      </c>
    </row>
    <row r="28" spans="1:20">
      <c r="A28" s="4" t="s">
        <v>383</v>
      </c>
      <c r="B28" s="6" t="n">
        <v>1000</v>
      </c>
    </row>
    <row r="29" spans="1:20">
      <c r="A29" s="4" t="s">
        <v>385</v>
      </c>
    </row>
    <row r="30" spans="1:20">
      <c r="A30" s="4" t="s">
        <v>386</v>
      </c>
      <c r="I30" s="6" t="n">
        <v>150000</v>
      </c>
    </row>
    <row r="31" spans="1:20">
      <c r="A31" s="4" t="s">
        <v>295</v>
      </c>
      <c r="C31" s="6" t="n">
        <v>19900000</v>
      </c>
    </row>
    <row r="32" spans="1:20">
      <c r="A32" s="4" t="s">
        <v>363</v>
      </c>
      <c r="C32" s="5" t="n">
        <v>14925000</v>
      </c>
    </row>
    <row r="33" spans="1:20">
      <c r="A33" s="4" t="s">
        <v>369</v>
      </c>
      <c r="I33" s="7" t="n">
        <v>0.001</v>
      </c>
    </row>
    <row r="34" spans="1:20">
      <c r="A34" s="4" t="s">
        <v>387</v>
      </c>
    </row>
    <row r="35" spans="1:20">
      <c r="A35" s="4" t="s">
        <v>89</v>
      </c>
      <c r="J35" s="7" t="n">
        <v>0.001</v>
      </c>
      <c r="K35" s="7" t="n">
        <v>0.001</v>
      </c>
    </row>
    <row r="36" spans="1:20">
      <c r="A36" s="4" t="s">
        <v>388</v>
      </c>
      <c r="J36" s="6" t="n">
        <v>1</v>
      </c>
      <c r="K36" s="6" t="n">
        <v>1</v>
      </c>
    </row>
    <row r="37" spans="1:20">
      <c r="A37" s="4" t="s">
        <v>373</v>
      </c>
      <c r="J37" s="4" t="s">
        <v>374</v>
      </c>
      <c r="K37" s="4" t="s">
        <v>374</v>
      </c>
    </row>
    <row r="38" spans="1:20">
      <c r="A38" s="4" t="s">
        <v>369</v>
      </c>
      <c r="J38" s="8" t="n">
        <v>1.25</v>
      </c>
      <c r="K38" s="8" t="n">
        <v>1.25</v>
      </c>
    </row>
    <row r="39" spans="1:20">
      <c r="A39" s="4" t="s">
        <v>389</v>
      </c>
      <c r="J39" s="8" t="n">
        <v>1.75</v>
      </c>
      <c r="K39" s="8" t="n">
        <v>1.75</v>
      </c>
    </row>
    <row r="40" spans="1:20">
      <c r="A40" s="4" t="s">
        <v>390</v>
      </c>
      <c r="J40" s="4" t="s">
        <v>391</v>
      </c>
      <c r="K40" s="4" t="s">
        <v>391</v>
      </c>
    </row>
    <row r="41" spans="1:20">
      <c r="A41" s="4" t="s">
        <v>370</v>
      </c>
      <c r="J41" s="6" t="n">
        <v>621600</v>
      </c>
      <c r="K41" s="6" t="n">
        <v>621600</v>
      </c>
    </row>
    <row r="42" spans="1:20">
      <c r="A42" s="4" t="s">
        <v>371</v>
      </c>
      <c r="J42" s="5" t="n">
        <v>777000</v>
      </c>
      <c r="K42" s="5" t="n">
        <v>777000</v>
      </c>
    </row>
    <row r="43" spans="1:20">
      <c r="A43" s="4" t="s">
        <v>392</v>
      </c>
    </row>
    <row r="44" spans="1:20">
      <c r="A44" s="4" t="s">
        <v>380</v>
      </c>
      <c r="J44" s="6" t="n">
        <v>1500000</v>
      </c>
      <c r="K44" s="6" t="n">
        <v>1500000</v>
      </c>
    </row>
    <row r="45" spans="1:20">
      <c r="A45" s="4" t="s">
        <v>393</v>
      </c>
    </row>
    <row r="46" spans="1:20">
      <c r="A46" s="4" t="s">
        <v>386</v>
      </c>
      <c r="G46" s="6" t="n">
        <v>11666998</v>
      </c>
    </row>
    <row r="47" spans="1:20">
      <c r="A47" s="4" t="s">
        <v>394</v>
      </c>
    </row>
    <row r="48" spans="1:20">
      <c r="A48" s="4" t="s">
        <v>395</v>
      </c>
      <c r="G48" s="4" t="s">
        <v>396</v>
      </c>
    </row>
    <row r="49" spans="1:20">
      <c r="A49" s="4" t="s">
        <v>397</v>
      </c>
    </row>
    <row r="50" spans="1:20">
      <c r="A50" s="4" t="s">
        <v>381</v>
      </c>
      <c r="M50" s="6" t="n">
        <v>22663385</v>
      </c>
    </row>
    <row r="51" spans="1:20">
      <c r="A51" s="4" t="s">
        <v>362</v>
      </c>
      <c r="M51" s="5" t="n">
        <v>16772116</v>
      </c>
    </row>
    <row r="52" spans="1:20">
      <c r="A52" s="4" t="s">
        <v>398</v>
      </c>
    </row>
    <row r="53" spans="1:20">
      <c r="A53" s="4" t="s">
        <v>381</v>
      </c>
      <c r="M53" s="6" t="n">
        <v>3000000</v>
      </c>
    </row>
    <row r="54" spans="1:20">
      <c r="A54" s="4" t="s">
        <v>362</v>
      </c>
      <c r="M54" s="5" t="n">
        <v>2269000</v>
      </c>
    </row>
    <row r="55" spans="1:20">
      <c r="A55" s="4" t="s">
        <v>399</v>
      </c>
    </row>
    <row r="56" spans="1:20">
      <c r="A56" s="4" t="s">
        <v>381</v>
      </c>
      <c r="M56" s="6" t="n">
        <v>3315000</v>
      </c>
    </row>
    <row r="57" spans="1:20">
      <c r="A57" s="4" t="s">
        <v>362</v>
      </c>
      <c r="M57" s="5" t="n">
        <v>2663500</v>
      </c>
    </row>
    <row r="58" spans="1:20">
      <c r="A58" s="4" t="s">
        <v>400</v>
      </c>
    </row>
    <row r="59" spans="1:20">
      <c r="A59" s="4" t="s">
        <v>401</v>
      </c>
      <c r="C59" s="8" t="n">
        <v>0.5</v>
      </c>
    </row>
    <row r="60" spans="1:20">
      <c r="A60" s="4" t="s">
        <v>402</v>
      </c>
      <c r="C60" s="7" t="n">
        <v>0.005</v>
      </c>
    </row>
    <row r="61" spans="1:20">
      <c r="A61" s="4" t="s">
        <v>365</v>
      </c>
      <c r="C61" s="5" t="n">
        <v>1196800</v>
      </c>
    </row>
    <row r="62" spans="1:20">
      <c r="A62" s="4" t="s">
        <v>403</v>
      </c>
    </row>
    <row r="63" spans="1:20">
      <c r="A63" s="4" t="s">
        <v>366</v>
      </c>
      <c r="F63" s="5" t="n">
        <v>411465</v>
      </c>
      <c r="H63" s="5" t="n">
        <v>328819</v>
      </c>
      <c r="L63" s="5" t="n">
        <v>296263</v>
      </c>
    </row>
    <row r="64" spans="1:20">
      <c r="A64" s="4" t="s">
        <v>404</v>
      </c>
      <c r="F64" s="5" t="n">
        <v>8398</v>
      </c>
      <c r="H64" s="5" t="n">
        <v>4753</v>
      </c>
      <c r="L64" s="5" t="n">
        <v>17786</v>
      </c>
    </row>
    <row r="65" spans="1:20">
      <c r="A65" s="4" t="s">
        <v>405</v>
      </c>
    </row>
    <row r="66" spans="1:20">
      <c r="A66" s="4" t="s">
        <v>295</v>
      </c>
      <c r="J66" s="6" t="n">
        <v>621600</v>
      </c>
      <c r="K66" s="6" t="n">
        <v>621600</v>
      </c>
    </row>
    <row r="67" spans="1:20">
      <c r="A67" s="4" t="s">
        <v>406</v>
      </c>
      <c r="J67" s="6" t="n">
        <v>207200</v>
      </c>
      <c r="K67" s="6" t="n">
        <v>207200</v>
      </c>
    </row>
    <row r="68" spans="1:20">
      <c r="A68" s="4" t="s">
        <v>407</v>
      </c>
    </row>
    <row r="69" spans="1:20">
      <c r="A69" s="4" t="s">
        <v>390</v>
      </c>
      <c r="O69" s="4" t="s">
        <v>408</v>
      </c>
    </row>
    <row r="70" spans="1:20">
      <c r="A70" s="4" t="s">
        <v>409</v>
      </c>
      <c r="O70" s="6" t="n">
        <v>54151035</v>
      </c>
    </row>
    <row r="71" spans="1:20">
      <c r="A71" s="4" t="s">
        <v>410</v>
      </c>
    </row>
    <row r="72" spans="1:20">
      <c r="A72" s="4" t="s">
        <v>386</v>
      </c>
      <c r="M72" s="6" t="n">
        <v>11666998</v>
      </c>
    </row>
    <row r="73" spans="1:20">
      <c r="A73" s="4" t="s">
        <v>411</v>
      </c>
      <c r="M73" s="5" t="n">
        <v>12833698</v>
      </c>
    </row>
    <row r="74" spans="1:20">
      <c r="A74" s="4" t="s">
        <v>383</v>
      </c>
      <c r="B74" s="6" t="n">
        <v>14880705</v>
      </c>
    </row>
    <row r="75" spans="1:20">
      <c r="A75" s="4" t="s">
        <v>412</v>
      </c>
    </row>
    <row r="76" spans="1:20">
      <c r="A76" s="4" t="s">
        <v>386</v>
      </c>
      <c r="G76" s="6" t="n">
        <v>7291874</v>
      </c>
    </row>
    <row r="77" spans="1:20">
      <c r="A77" s="4" t="s">
        <v>370</v>
      </c>
      <c r="G77" s="6" t="n">
        <v>1944500</v>
      </c>
    </row>
    <row r="78" spans="1:20">
      <c r="A78" s="4" t="s">
        <v>413</v>
      </c>
    </row>
    <row r="79" spans="1:20">
      <c r="A79" s="4" t="s">
        <v>370</v>
      </c>
      <c r="G79" s="6" t="n">
        <v>1215313</v>
      </c>
    </row>
    <row r="80" spans="1:20">
      <c r="A80" s="4" t="s">
        <v>414</v>
      </c>
    </row>
    <row r="81" spans="1:20">
      <c r="A81" s="4" t="s">
        <v>381</v>
      </c>
      <c r="M81" s="6" t="n">
        <v>12915000</v>
      </c>
    </row>
    <row r="82" spans="1:20">
      <c r="A82" s="4" t="s">
        <v>362</v>
      </c>
      <c r="M82" s="5" t="n">
        <v>9710500</v>
      </c>
    </row>
    <row r="83" spans="1:20">
      <c r="A83" s="4" t="s">
        <v>295</v>
      </c>
      <c r="C83" s="6" t="n">
        <v>12800000</v>
      </c>
    </row>
    <row r="84" spans="1:20">
      <c r="A84" s="4" t="s">
        <v>415</v>
      </c>
    </row>
    <row r="85" spans="1:20">
      <c r="A85" s="4" t="s">
        <v>381</v>
      </c>
      <c r="M85" s="6" t="n">
        <v>700000</v>
      </c>
    </row>
    <row r="86" spans="1:20">
      <c r="A86" s="4" t="s">
        <v>362</v>
      </c>
      <c r="M86" s="5" t="n">
        <v>544000</v>
      </c>
    </row>
    <row r="87" spans="1:20">
      <c r="A87" s="4" t="s">
        <v>295</v>
      </c>
      <c r="C87" s="6" t="n">
        <v>600000</v>
      </c>
    </row>
    <row r="88" spans="1:20">
      <c r="A88" s="4" t="s">
        <v>319</v>
      </c>
    </row>
    <row r="89" spans="1:20">
      <c r="A89" s="4" t="s">
        <v>390</v>
      </c>
      <c r="L89" s="4" t="s">
        <v>320</v>
      </c>
      <c r="M89" s="4" t="s">
        <v>320</v>
      </c>
    </row>
    <row r="90" spans="1:20">
      <c r="A90" s="4" t="s">
        <v>416</v>
      </c>
    </row>
    <row r="91" spans="1:20">
      <c r="A91" s="4" t="s">
        <v>417</v>
      </c>
      <c r="P91" s="5" t="n">
        <v>2857</v>
      </c>
    </row>
    <row r="92" spans="1:20">
      <c r="A92" s="4" t="s">
        <v>126</v>
      </c>
    </row>
    <row r="93" spans="1:20">
      <c r="A93" s="4" t="s">
        <v>380</v>
      </c>
      <c r="M93" s="6" t="n">
        <v>1433600</v>
      </c>
      <c r="N93" s="6" t="n">
        <v>155167</v>
      </c>
    </row>
    <row r="94" spans="1:20">
      <c r="A94" s="4" t="s">
        <v>361</v>
      </c>
      <c r="M94" s="5" t="n">
        <v>1434</v>
      </c>
      <c r="N94" s="5" t="n">
        <v>155</v>
      </c>
    </row>
    <row r="95" spans="1:20">
      <c r="A95" s="4" t="s">
        <v>381</v>
      </c>
      <c r="M95" s="6" t="n">
        <v>21717241</v>
      </c>
      <c r="N95" s="6" t="n">
        <v>2021225</v>
      </c>
    </row>
    <row r="96" spans="1:20">
      <c r="A96" s="4" t="s">
        <v>362</v>
      </c>
      <c r="M96" s="5" t="n">
        <v>21717</v>
      </c>
      <c r="N96" s="5" t="n">
        <v>2021</v>
      </c>
    </row>
    <row r="97" spans="1:20">
      <c r="A97" s="4" t="s">
        <v>295</v>
      </c>
      <c r="N97" s="6" t="n">
        <v>1964104</v>
      </c>
    </row>
    <row r="98" spans="1:20">
      <c r="A98" s="4" t="s">
        <v>363</v>
      </c>
      <c r="N98" s="5" t="n">
        <v>1965</v>
      </c>
    </row>
    <row r="99" spans="1:20">
      <c r="A99" s="4" t="s">
        <v>366</v>
      </c>
      <c r="M99" s="4" t="s">
        <v>41</v>
      </c>
      <c r="N99" s="4" t="s">
        <v>41</v>
      </c>
    </row>
    <row r="100" spans="1:20">
      <c r="A100" s="4" t="s">
        <v>418</v>
      </c>
    </row>
    <row r="101" spans="1:20">
      <c r="A101" s="4" t="s">
        <v>364</v>
      </c>
      <c r="Q101" s="6" t="n">
        <v>207200</v>
      </c>
      <c r="R101" s="6" t="n">
        <v>517800</v>
      </c>
      <c r="S101" s="6" t="n">
        <v>232334</v>
      </c>
      <c r="T101" s="6" t="n">
        <v>2838462</v>
      </c>
    </row>
    <row r="102" spans="1:20">
      <c r="A102" s="4" t="s">
        <v>389</v>
      </c>
      <c r="Q102" s="8" t="n">
        <v>1.75</v>
      </c>
      <c r="R102" s="8" t="n">
        <v>2.5</v>
      </c>
      <c r="S102" s="5" t="n">
        <v>6</v>
      </c>
      <c r="T102" s="8" t="n">
        <v>0.5</v>
      </c>
    </row>
    <row r="103" spans="1:20">
      <c r="A103" s="4" t="s">
        <v>419</v>
      </c>
    </row>
    <row r="104" spans="1:20">
      <c r="A104" s="4" t="s">
        <v>89</v>
      </c>
      <c r="J104" s="7" t="n">
        <v>0.001</v>
      </c>
      <c r="K104"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20</v>
      </c>
      <c r="B1" s="2" t="s">
        <v>1</v>
      </c>
    </row>
    <row r="2" spans="1:2">
      <c r="B2" s="2" t="s">
        <v>421</v>
      </c>
    </row>
    <row r="3" spans="1:2">
      <c r="A3" s="4" t="s">
        <v>422</v>
      </c>
      <c r="B3" s="6" t="n">
        <v>1433600</v>
      </c>
    </row>
    <row r="4" spans="1:2">
      <c r="A4" s="4" t="s">
        <v>423</v>
      </c>
      <c r="B4" s="6" t="n">
        <v>22663385</v>
      </c>
    </row>
    <row r="5" spans="1:2">
      <c r="A5" s="4" t="s">
        <v>150</v>
      </c>
      <c r="B5" s="6" t="n">
        <v>11666998</v>
      </c>
    </row>
    <row r="6" spans="1:2">
      <c r="A6" s="4" t="s">
        <v>130</v>
      </c>
      <c r="B6" s="6" t="n">
        <v>357639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424</v>
      </c>
      <c r="B1" s="2" t="s">
        <v>425</v>
      </c>
    </row>
    <row r="2" spans="1:2">
      <c r="A2" s="4" t="s">
        <v>414</v>
      </c>
    </row>
    <row r="3" spans="1:2">
      <c r="A3" s="4" t="s">
        <v>295</v>
      </c>
      <c r="B3" s="6" t="n">
        <v>12800000</v>
      </c>
    </row>
    <row r="4" spans="1:2">
      <c r="A4" s="4" t="s">
        <v>426</v>
      </c>
    </row>
    <row r="5" spans="1:2">
      <c r="A5" s="4" t="s">
        <v>295</v>
      </c>
      <c r="B5" s="6" t="n">
        <v>2900000</v>
      </c>
    </row>
    <row r="6" spans="1:2">
      <c r="A6" s="4" t="s">
        <v>427</v>
      </c>
    </row>
    <row r="7" spans="1:2">
      <c r="A7" s="4" t="s">
        <v>295</v>
      </c>
      <c r="B7" s="6" t="n">
        <v>2900000</v>
      </c>
    </row>
    <row r="8" spans="1:2">
      <c r="A8" s="4" t="s">
        <v>428</v>
      </c>
    </row>
    <row r="9" spans="1:2">
      <c r="A9" s="4" t="s">
        <v>295</v>
      </c>
      <c r="B9" s="6" t="n">
        <v>600000</v>
      </c>
    </row>
    <row r="10" spans="1:2">
      <c r="A10" s="4" t="s">
        <v>429</v>
      </c>
    </row>
    <row r="11" spans="1:2">
      <c r="A11" s="4" t="s">
        <v>295</v>
      </c>
      <c r="B11" s="6" t="n">
        <v>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6"/>
    <col customWidth="1" max="6" min="6" width="15"/>
  </cols>
  <sheetData>
    <row r="1" spans="1:6">
      <c r="A1" s="1" t="s">
        <v>430</v>
      </c>
      <c r="B1" s="2" t="s">
        <v>2</v>
      </c>
      <c r="C1" s="2" t="s">
        <v>357</v>
      </c>
      <c r="D1" s="2" t="s">
        <v>358</v>
      </c>
      <c r="E1" s="2" t="s">
        <v>359</v>
      </c>
      <c r="F1" s="2" t="s">
        <v>360</v>
      </c>
    </row>
    <row r="2" spans="1:6">
      <c r="A2" s="4" t="s">
        <v>431</v>
      </c>
      <c r="B2" s="6" t="n">
        <v>6995796</v>
      </c>
    </row>
    <row r="3" spans="1:6">
      <c r="A3" s="4" t="s">
        <v>418</v>
      </c>
    </row>
    <row r="4" spans="1:6">
      <c r="A4" s="4" t="s">
        <v>431</v>
      </c>
      <c r="C4" s="6" t="n">
        <v>207200</v>
      </c>
      <c r="D4" s="6" t="n">
        <v>517800</v>
      </c>
      <c r="E4" s="6" t="n">
        <v>232334</v>
      </c>
      <c r="F4" s="6" t="n">
        <v>2838462</v>
      </c>
    </row>
    <row r="5" spans="1:6">
      <c r="A5" s="4" t="s">
        <v>432</v>
      </c>
      <c r="C5" s="8" t="n">
        <v>1.75</v>
      </c>
      <c r="D5" s="8" t="n">
        <v>2.5</v>
      </c>
      <c r="E5" s="5" t="n">
        <v>6</v>
      </c>
      <c r="F5" s="8" t="n">
        <v>0.5</v>
      </c>
    </row>
    <row r="6" spans="1:6">
      <c r="A6" s="4" t="s">
        <v>433</v>
      </c>
      <c r="C6" s="4" t="s">
        <v>434</v>
      </c>
      <c r="D6" s="4" t="s">
        <v>435</v>
      </c>
      <c r="E6" s="4" t="s">
        <v>436</v>
      </c>
      <c r="F6" s="4" t="s">
        <v>437</v>
      </c>
    </row>
    <row r="7" spans="1:6">
      <c r="A7" s="4" t="s">
        <v>438</v>
      </c>
    </row>
    <row r="8" spans="1:6">
      <c r="A8" s="4" t="s">
        <v>431</v>
      </c>
      <c r="F8" s="6" t="n">
        <v>3200000</v>
      </c>
    </row>
    <row r="9" spans="1:6">
      <c r="A9" s="4" t="s">
        <v>432</v>
      </c>
      <c r="F9" s="7" t="n">
        <v>0.005</v>
      </c>
    </row>
    <row r="10" spans="1:6">
      <c r="A10" s="4" t="s">
        <v>433</v>
      </c>
      <c r="F10" s="4" t="s">
        <v>4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31"/>
  </cols>
  <sheetData>
    <row r="1" spans="1:4">
      <c r="A1" s="1" t="s">
        <v>439</v>
      </c>
      <c r="B1" s="2" t="s">
        <v>350</v>
      </c>
      <c r="C1" s="2" t="s">
        <v>351</v>
      </c>
      <c r="D1" s="2" t="s">
        <v>2</v>
      </c>
    </row>
    <row r="2" spans="1:4">
      <c r="A2" s="4" t="s">
        <v>440</v>
      </c>
      <c r="B2" s="5" t="n">
        <v>419863</v>
      </c>
      <c r="C2" s="5" t="n">
        <v>333572</v>
      </c>
      <c r="D2" s="5" t="n">
        <v>314049</v>
      </c>
    </row>
    <row r="3" spans="1:4">
      <c r="A3" s="4" t="s">
        <v>314</v>
      </c>
    </row>
    <row r="4" spans="1:4">
      <c r="A4" s="4" t="s">
        <v>441</v>
      </c>
      <c r="B4" s="4" t="s">
        <v>442</v>
      </c>
      <c r="C4" s="4" t="s">
        <v>442</v>
      </c>
      <c r="D4" s="4" t="s">
        <v>442</v>
      </c>
    </row>
    <row r="5" spans="1:4">
      <c r="A5" s="4" t="s">
        <v>443</v>
      </c>
      <c r="B5" s="4" t="s">
        <v>444</v>
      </c>
      <c r="C5" s="4" t="s">
        <v>445</v>
      </c>
      <c r="D5" s="4" t="s">
        <v>444</v>
      </c>
    </row>
    <row r="6" spans="1:4">
      <c r="A6" s="4" t="s">
        <v>440</v>
      </c>
      <c r="B6" s="5" t="n">
        <v>208435</v>
      </c>
      <c r="C6" s="5" t="n">
        <v>125001</v>
      </c>
      <c r="D6" s="5" t="n">
        <v>208335</v>
      </c>
    </row>
    <row r="7" spans="1:4">
      <c r="A7" s="4" t="s">
        <v>316</v>
      </c>
    </row>
    <row r="8" spans="1:4">
      <c r="A8" s="4" t="s">
        <v>441</v>
      </c>
      <c r="C8" s="4" t="s">
        <v>446</v>
      </c>
    </row>
    <row r="9" spans="1:4">
      <c r="A9" s="4" t="s">
        <v>443</v>
      </c>
      <c r="C9" s="4" t="s">
        <v>285</v>
      </c>
    </row>
    <row r="10" spans="1:4">
      <c r="A10" s="4" t="s">
        <v>440</v>
      </c>
      <c r="C10" s="5" t="n">
        <v>50000</v>
      </c>
    </row>
    <row r="11" spans="1:4">
      <c r="A11" s="4" t="s">
        <v>319</v>
      </c>
    </row>
    <row r="12" spans="1:4">
      <c r="A12" s="4" t="s">
        <v>441</v>
      </c>
      <c r="B12" s="4" t="s">
        <v>447</v>
      </c>
      <c r="C12" s="4" t="s">
        <v>447</v>
      </c>
      <c r="D12" s="4" t="s">
        <v>447</v>
      </c>
    </row>
    <row r="13" spans="1:4">
      <c r="A13" s="4" t="s">
        <v>443</v>
      </c>
      <c r="B13" s="4" t="s">
        <v>448</v>
      </c>
      <c r="C13" s="4" t="s">
        <v>445</v>
      </c>
      <c r="D13" s="4" t="s">
        <v>285</v>
      </c>
    </row>
    <row r="14" spans="1:4">
      <c r="A14" s="4" t="s">
        <v>440</v>
      </c>
      <c r="B14" s="5" t="n">
        <v>211428</v>
      </c>
      <c r="C14" s="5" t="n">
        <v>158571</v>
      </c>
      <c r="D14" s="5" t="n">
        <v>1057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7</v>
      </c>
    </row>
    <row r="2" spans="1:3">
      <c r="A2" s="3" t="s">
        <v>84</v>
      </c>
    </row>
    <row r="3" spans="1:3">
      <c r="A3" s="4" t="s">
        <v>85</v>
      </c>
      <c r="B3" s="7" t="n">
        <v>0.001</v>
      </c>
      <c r="C3" s="7" t="n">
        <v>0.001</v>
      </c>
    </row>
    <row r="4" spans="1:3">
      <c r="A4" s="4" t="s">
        <v>86</v>
      </c>
      <c r="B4" s="6" t="n">
        <v>1000</v>
      </c>
      <c r="C4" s="6" t="n">
        <v>1000</v>
      </c>
    </row>
    <row r="5" spans="1:3">
      <c r="A5" s="4" t="s">
        <v>87</v>
      </c>
      <c r="B5" s="6" t="n">
        <v>1000</v>
      </c>
      <c r="C5" s="6" t="n">
        <v>1000</v>
      </c>
    </row>
    <row r="6" spans="1:3">
      <c r="A6" s="4" t="s">
        <v>88</v>
      </c>
      <c r="B6" s="6" t="n">
        <v>1000</v>
      </c>
      <c r="C6" s="6" t="n">
        <v>1000</v>
      </c>
    </row>
    <row r="7" spans="1:3">
      <c r="A7" s="4" t="s">
        <v>89</v>
      </c>
      <c r="B7" s="7" t="n">
        <v>0.001</v>
      </c>
      <c r="C7" s="7" t="n">
        <v>0.001</v>
      </c>
    </row>
    <row r="8" spans="1:3">
      <c r="A8" s="4" t="s">
        <v>90</v>
      </c>
      <c r="B8" s="6" t="n">
        <v>100000000</v>
      </c>
      <c r="C8" s="6" t="n">
        <v>100000000</v>
      </c>
    </row>
    <row r="9" spans="1:3">
      <c r="A9" s="4" t="s">
        <v>91</v>
      </c>
      <c r="B9" s="6" t="n">
        <v>80853142</v>
      </c>
      <c r="C9" s="6" t="n">
        <v>45235533</v>
      </c>
    </row>
    <row r="10" spans="1:3">
      <c r="A10" s="4" t="s">
        <v>92</v>
      </c>
      <c r="B10" s="6" t="n">
        <v>80853142</v>
      </c>
      <c r="C10" s="6" t="n">
        <v>45235533</v>
      </c>
    </row>
    <row r="11" spans="1:3">
      <c r="A11" s="4" t="s">
        <v>93</v>
      </c>
      <c r="B11" s="6" t="n">
        <v>946144</v>
      </c>
      <c r="C11" s="6" t="n">
        <v>799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7</v>
      </c>
    </row>
    <row r="3" spans="1:3">
      <c r="A3" s="3" t="s">
        <v>195</v>
      </c>
    </row>
    <row r="4" spans="1:3">
      <c r="A4" s="4" t="s">
        <v>450</v>
      </c>
      <c r="B4" s="5" t="n">
        <v>-36257003</v>
      </c>
      <c r="C4" s="5" t="n">
        <v>-16239276</v>
      </c>
    </row>
    <row r="5" spans="1:3">
      <c r="A5" s="4" t="s">
        <v>451</v>
      </c>
      <c r="B5" s="6" t="n">
        <v>-658450</v>
      </c>
      <c r="C5" s="6" t="n">
        <v>-611832</v>
      </c>
    </row>
    <row r="6" spans="1:3">
      <c r="A6" s="4" t="s">
        <v>452</v>
      </c>
      <c r="B6" s="5" t="n">
        <v>-36915453</v>
      </c>
      <c r="C6" s="5" t="n">
        <v>-168511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1"/>
  </cols>
  <sheetData>
    <row r="1" spans="1:2">
      <c r="A1" s="1" t="s">
        <v>453</v>
      </c>
      <c r="B1" s="2" t="s">
        <v>1</v>
      </c>
    </row>
    <row r="2" spans="1:2">
      <c r="B2" s="2" t="s">
        <v>454</v>
      </c>
    </row>
    <row r="3" spans="1:2">
      <c r="A3" s="4" t="s">
        <v>455</v>
      </c>
    </row>
    <row r="4" spans="1:2">
      <c r="A4" s="4" t="s">
        <v>456</v>
      </c>
      <c r="B4" s="4" t="s">
        <v>457</v>
      </c>
    </row>
    <row r="5" spans="1:2">
      <c r="A5" s="4" t="s">
        <v>458</v>
      </c>
      <c r="B5" s="4" t="s">
        <v>459</v>
      </c>
    </row>
    <row r="6" spans="1:2">
      <c r="A6" s="4" t="s">
        <v>460</v>
      </c>
      <c r="B6" s="5" t="n">
        <v>100000</v>
      </c>
    </row>
    <row r="7" spans="1:2">
      <c r="A7" s="4" t="s">
        <v>461</v>
      </c>
    </row>
    <row r="8" spans="1:2">
      <c r="A8" s="4" t="s">
        <v>456</v>
      </c>
      <c r="B8" s="4" t="s">
        <v>457</v>
      </c>
    </row>
    <row r="9" spans="1:2">
      <c r="A9" s="4" t="s">
        <v>458</v>
      </c>
      <c r="B9" s="4" t="s">
        <v>462</v>
      </c>
    </row>
    <row r="10" spans="1:2">
      <c r="A10" s="4" t="s">
        <v>460</v>
      </c>
      <c r="B10" s="5" t="n">
        <v>100000</v>
      </c>
    </row>
    <row r="11" spans="1:2">
      <c r="A11" s="4" t="s">
        <v>463</v>
      </c>
    </row>
    <row r="12" spans="1:2">
      <c r="A12" s="4" t="s">
        <v>456</v>
      </c>
      <c r="B12" s="4" t="s">
        <v>457</v>
      </c>
    </row>
    <row r="13" spans="1:2">
      <c r="A13" s="4" t="s">
        <v>458</v>
      </c>
      <c r="B13" s="4" t="s">
        <v>464</v>
      </c>
    </row>
    <row r="14" spans="1:2">
      <c r="A14" s="4" t="s">
        <v>460</v>
      </c>
      <c r="B14" s="5" t="n">
        <v>100000</v>
      </c>
    </row>
    <row r="15" spans="1:2">
      <c r="A15" s="4" t="s">
        <v>465</v>
      </c>
    </row>
    <row r="16" spans="1:2">
      <c r="A16" s="4" t="s">
        <v>456</v>
      </c>
      <c r="B16" s="4" t="s">
        <v>457</v>
      </c>
    </row>
    <row r="17" spans="1:2">
      <c r="A17" s="4" t="s">
        <v>458</v>
      </c>
      <c r="B17" s="4" t="s">
        <v>464</v>
      </c>
    </row>
    <row r="18" spans="1:2">
      <c r="A18" s="4" t="s">
        <v>460</v>
      </c>
      <c r="B18" s="5" t="n">
        <v>128000</v>
      </c>
    </row>
    <row r="19" spans="1:2">
      <c r="A19" s="4" t="s">
        <v>466</v>
      </c>
    </row>
    <row r="20" spans="1:2">
      <c r="A20" s="4" t="s">
        <v>456</v>
      </c>
      <c r="B20" s="4" t="s">
        <v>457</v>
      </c>
    </row>
    <row r="21" spans="1:2">
      <c r="A21" s="4" t="s">
        <v>458</v>
      </c>
      <c r="B21" s="4" t="s">
        <v>467</v>
      </c>
    </row>
    <row r="22" spans="1:2">
      <c r="A22" s="4" t="s">
        <v>460</v>
      </c>
      <c r="B22" s="5" t="n">
        <v>75000</v>
      </c>
    </row>
    <row r="23" spans="1:2">
      <c r="A23" s="4" t="s">
        <v>468</v>
      </c>
    </row>
    <row r="24" spans="1:2">
      <c r="A24" s="4" t="s">
        <v>456</v>
      </c>
      <c r="B24" s="4" t="s">
        <v>469</v>
      </c>
    </row>
    <row r="25" spans="1:2">
      <c r="A25" s="4" t="s">
        <v>458</v>
      </c>
      <c r="B25" s="4" t="s">
        <v>470</v>
      </c>
    </row>
    <row r="26" spans="1:2">
      <c r="A26" s="4" t="s">
        <v>460</v>
      </c>
      <c r="B26" s="5" t="n">
        <v>3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37"/>
    <col customWidth="1" max="7" min="7" width="19"/>
    <col customWidth="1" max="8" min="8" width="21"/>
    <col customWidth="1" max="9" min="9" width="31"/>
    <col customWidth="1" max="10" min="10" width="31"/>
    <col customWidth="1" max="11" min="11" width="31"/>
  </cols>
  <sheetData>
    <row r="1" spans="1:11">
      <c r="A1" s="1" t="s">
        <v>471</v>
      </c>
      <c r="B1" s="2" t="s">
        <v>472</v>
      </c>
      <c r="C1" s="2" t="s">
        <v>473</v>
      </c>
      <c r="D1" s="2" t="s">
        <v>474</v>
      </c>
      <c r="E1" s="2" t="s">
        <v>475</v>
      </c>
      <c r="F1" s="2" t="s">
        <v>476</v>
      </c>
      <c r="G1" s="2" t="s">
        <v>477</v>
      </c>
      <c r="H1" s="2" t="s">
        <v>478</v>
      </c>
      <c r="I1" s="2" t="s">
        <v>479</v>
      </c>
      <c r="J1" s="2" t="s">
        <v>479</v>
      </c>
      <c r="K1" s="2" t="s">
        <v>480</v>
      </c>
    </row>
    <row r="2" spans="1:11">
      <c r="A2" s="4" t="s">
        <v>481</v>
      </c>
      <c r="I2" s="7" t="n">
        <v>0.001</v>
      </c>
      <c r="J2" s="7" t="n">
        <v>0.001</v>
      </c>
      <c r="K2" s="7" t="n">
        <v>0.001</v>
      </c>
    </row>
    <row r="3" spans="1:11">
      <c r="A3" s="4" t="s">
        <v>482</v>
      </c>
      <c r="J3" s="5" t="n">
        <v>19135617</v>
      </c>
      <c r="K3" s="5" t="n">
        <v>11299507</v>
      </c>
    </row>
    <row r="4" spans="1:11">
      <c r="A4" s="4" t="s">
        <v>281</v>
      </c>
      <c r="D4" s="5" t="n">
        <v>920402</v>
      </c>
    </row>
    <row r="5" spans="1:11">
      <c r="A5" s="4" t="s">
        <v>282</v>
      </c>
      <c r="D5" s="4" t="s">
        <v>283</v>
      </c>
    </row>
    <row r="6" spans="1:11">
      <c r="A6" s="4" t="s">
        <v>284</v>
      </c>
      <c r="D6" s="4" t="s">
        <v>285</v>
      </c>
    </row>
    <row r="7" spans="1:11">
      <c r="A7" s="4" t="s">
        <v>286</v>
      </c>
      <c r="J7" s="6" t="n">
        <v>300000</v>
      </c>
    </row>
    <row r="8" spans="1:11">
      <c r="A8" s="4" t="s">
        <v>483</v>
      </c>
    </row>
    <row r="9" spans="1:11">
      <c r="A9" s="4" t="s">
        <v>484</v>
      </c>
      <c r="I9" s="5" t="n">
        <v>371263</v>
      </c>
      <c r="J9" s="6" t="n">
        <v>371263</v>
      </c>
    </row>
    <row r="10" spans="1:11">
      <c r="A10" s="4" t="s">
        <v>293</v>
      </c>
    </row>
    <row r="11" spans="1:11">
      <c r="A11" s="4" t="s">
        <v>281</v>
      </c>
      <c r="I11" s="6" t="n">
        <v>549984</v>
      </c>
    </row>
    <row r="12" spans="1:11">
      <c r="A12" s="4" t="s">
        <v>296</v>
      </c>
    </row>
    <row r="13" spans="1:11">
      <c r="A13" s="4" t="s">
        <v>286</v>
      </c>
      <c r="B13" s="5" t="n">
        <v>100000</v>
      </c>
      <c r="C13" s="5" t="n">
        <v>350000</v>
      </c>
    </row>
    <row r="14" spans="1:11">
      <c r="A14" s="4" t="s">
        <v>485</v>
      </c>
    </row>
    <row r="15" spans="1:11">
      <c r="A15" s="4" t="s">
        <v>486</v>
      </c>
      <c r="J15" s="6" t="n">
        <v>250000</v>
      </c>
      <c r="K15" s="6" t="n">
        <v>240000</v>
      </c>
    </row>
    <row r="16" spans="1:11">
      <c r="A16" s="4" t="s">
        <v>487</v>
      </c>
    </row>
    <row r="17" spans="1:11">
      <c r="A17" s="4" t="s">
        <v>486</v>
      </c>
      <c r="J17" s="6" t="n">
        <v>181250</v>
      </c>
      <c r="K17" s="6" t="n">
        <v>185000</v>
      </c>
    </row>
    <row r="18" spans="1:11">
      <c r="A18" s="4" t="s">
        <v>488</v>
      </c>
    </row>
    <row r="19" spans="1:11">
      <c r="A19" s="4" t="s">
        <v>484</v>
      </c>
      <c r="I19" s="5" t="n">
        <v>28307</v>
      </c>
      <c r="J19" s="6" t="n">
        <v>28307</v>
      </c>
    </row>
    <row r="20" spans="1:11">
      <c r="A20" s="4" t="s">
        <v>489</v>
      </c>
    </row>
    <row r="21" spans="1:11">
      <c r="A21" s="4" t="s">
        <v>486</v>
      </c>
      <c r="F21" s="5" t="n">
        <v>10000</v>
      </c>
    </row>
    <row r="22" spans="1:11">
      <c r="A22" s="4" t="s">
        <v>490</v>
      </c>
    </row>
    <row r="23" spans="1:11">
      <c r="A23" s="4" t="s">
        <v>491</v>
      </c>
      <c r="F23" s="6" t="n">
        <v>150000</v>
      </c>
    </row>
    <row r="24" spans="1:11">
      <c r="A24" s="4" t="s">
        <v>481</v>
      </c>
      <c r="F24" s="7" t="n">
        <v>0.001</v>
      </c>
    </row>
    <row r="25" spans="1:11">
      <c r="A25" s="4" t="s">
        <v>492</v>
      </c>
    </row>
    <row r="26" spans="1:11">
      <c r="A26" s="4" t="s">
        <v>491</v>
      </c>
      <c r="E26" s="6" t="n">
        <v>200000</v>
      </c>
    </row>
    <row r="27" spans="1:11">
      <c r="A27" s="4" t="s">
        <v>481</v>
      </c>
      <c r="E27" s="7" t="n">
        <v>0.001</v>
      </c>
    </row>
    <row r="28" spans="1:11">
      <c r="A28" s="4" t="s">
        <v>493</v>
      </c>
    </row>
    <row r="29" spans="1:11">
      <c r="A29" s="4" t="s">
        <v>486</v>
      </c>
      <c r="E29" s="5" t="n">
        <v>0</v>
      </c>
    </row>
    <row r="30" spans="1:11">
      <c r="A30" s="4" t="s">
        <v>494</v>
      </c>
    </row>
    <row r="31" spans="1:11">
      <c r="A31" s="4" t="s">
        <v>486</v>
      </c>
      <c r="E31" s="5" t="n">
        <v>15000</v>
      </c>
    </row>
    <row r="32" spans="1:11">
      <c r="A32" s="4" t="s">
        <v>495</v>
      </c>
    </row>
    <row r="33" spans="1:11">
      <c r="A33" s="4" t="s">
        <v>491</v>
      </c>
      <c r="E33" s="6" t="n">
        <v>200000</v>
      </c>
    </row>
    <row r="34" spans="1:11">
      <c r="A34" s="4" t="s">
        <v>481</v>
      </c>
      <c r="E34" s="7" t="n">
        <v>0.001</v>
      </c>
    </row>
    <row r="35" spans="1:11">
      <c r="A35" s="4" t="s">
        <v>496</v>
      </c>
    </row>
    <row r="36" spans="1:11">
      <c r="A36" s="4" t="s">
        <v>486</v>
      </c>
      <c r="E36" s="5" t="n">
        <v>0</v>
      </c>
    </row>
    <row r="37" spans="1:11">
      <c r="A37" s="4" t="s">
        <v>497</v>
      </c>
    </row>
    <row r="38" spans="1:11">
      <c r="A38" s="4" t="s">
        <v>486</v>
      </c>
      <c r="E38" s="6" t="n">
        <v>15000</v>
      </c>
    </row>
    <row r="39" spans="1:11">
      <c r="A39" s="4" t="s">
        <v>498</v>
      </c>
    </row>
    <row r="40" spans="1:11">
      <c r="A40" s="4" t="s">
        <v>486</v>
      </c>
      <c r="E40" s="5" t="n">
        <v>15000</v>
      </c>
    </row>
    <row r="41" spans="1:11">
      <c r="A41" s="4" t="s">
        <v>499</v>
      </c>
    </row>
    <row r="42" spans="1:11">
      <c r="A42" s="4" t="s">
        <v>491</v>
      </c>
      <c r="E42" s="6" t="n">
        <v>700000</v>
      </c>
    </row>
    <row r="43" spans="1:11">
      <c r="A43" s="4" t="s">
        <v>481</v>
      </c>
      <c r="E43" s="7" t="n">
        <v>0.001</v>
      </c>
    </row>
    <row r="44" spans="1:11">
      <c r="A44" s="4" t="s">
        <v>500</v>
      </c>
    </row>
    <row r="45" spans="1:11">
      <c r="A45" s="4" t="s">
        <v>491</v>
      </c>
      <c r="E45" s="6" t="n">
        <v>50000</v>
      </c>
    </row>
    <row r="46" spans="1:11">
      <c r="A46" s="4" t="s">
        <v>481</v>
      </c>
      <c r="E46" s="7" t="n">
        <v>0.001</v>
      </c>
    </row>
    <row r="47" spans="1:11">
      <c r="A47" s="4" t="s">
        <v>501</v>
      </c>
    </row>
    <row r="48" spans="1:11">
      <c r="A48" s="4" t="s">
        <v>486</v>
      </c>
      <c r="E48" s="5" t="n">
        <v>0</v>
      </c>
    </row>
    <row r="49" spans="1:11">
      <c r="A49" s="4" t="s">
        <v>502</v>
      </c>
    </row>
    <row r="50" spans="1:11">
      <c r="A50" s="4" t="s">
        <v>486</v>
      </c>
      <c r="E50" s="5" t="n">
        <v>15000</v>
      </c>
    </row>
    <row r="51" spans="1:11">
      <c r="A51" s="4" t="s">
        <v>503</v>
      </c>
    </row>
    <row r="52" spans="1:11">
      <c r="A52" s="4" t="s">
        <v>482</v>
      </c>
      <c r="J52" s="6" t="n">
        <v>122400</v>
      </c>
    </row>
    <row r="53" spans="1:11">
      <c r="A53" s="4" t="s">
        <v>504</v>
      </c>
    </row>
    <row r="54" spans="1:11">
      <c r="A54" s="4" t="s">
        <v>482</v>
      </c>
      <c r="K54" s="6" t="n">
        <v>212500</v>
      </c>
    </row>
    <row r="55" spans="1:11">
      <c r="A55" s="4" t="s">
        <v>505</v>
      </c>
    </row>
    <row r="56" spans="1:11">
      <c r="A56" s="4" t="s">
        <v>486</v>
      </c>
      <c r="H56" s="5" t="n">
        <v>15000</v>
      </c>
    </row>
    <row r="57" spans="1:11">
      <c r="A57" s="4" t="s">
        <v>482</v>
      </c>
      <c r="J57" s="6" t="n">
        <v>262209</v>
      </c>
      <c r="K57" s="5" t="n">
        <v>120000</v>
      </c>
    </row>
    <row r="58" spans="1:11">
      <c r="A58" s="4" t="s">
        <v>506</v>
      </c>
    </row>
    <row r="59" spans="1:11">
      <c r="A59" s="4" t="s">
        <v>507</v>
      </c>
      <c r="G59" s="6" t="n">
        <v>300</v>
      </c>
    </row>
    <row r="60" spans="1:11">
      <c r="A60" s="4" t="s">
        <v>508</v>
      </c>
      <c r="G60" s="4" t="s">
        <v>341</v>
      </c>
    </row>
    <row r="61" spans="1:11">
      <c r="A61" s="4" t="s">
        <v>509</v>
      </c>
      <c r="J61" s="5" t="n">
        <v>23682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0</v>
      </c>
      <c r="B1" s="2" t="s">
        <v>1</v>
      </c>
    </row>
    <row r="2" spans="1:3">
      <c r="B2" s="2" t="s">
        <v>2</v>
      </c>
      <c r="C2" s="2" t="s">
        <v>37</v>
      </c>
    </row>
    <row r="3" spans="1:3">
      <c r="A3" s="3" t="s">
        <v>205</v>
      </c>
    </row>
    <row r="4" spans="1:3">
      <c r="A4" s="4" t="s">
        <v>511</v>
      </c>
      <c r="B4" s="5" t="n">
        <v>135546</v>
      </c>
      <c r="C4" s="5" t="n">
        <v>8583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80"/>
    <col customWidth="1" max="6" min="6" width="80"/>
    <col customWidth="1" max="7" min="7" width="80"/>
    <col customWidth="1" max="8" min="8" width="80"/>
    <col customWidth="1" max="9" min="9" width="21"/>
    <col customWidth="1" max="10" min="10" width="24"/>
    <col customWidth="1" max="11" min="11" width="21"/>
    <col customWidth="1" max="12" min="12" width="21"/>
    <col customWidth="1" max="13" min="13" width="20"/>
    <col customWidth="1" max="14" min="14" width="16"/>
    <col customWidth="1" max="15" min="15" width="21"/>
    <col customWidth="1" max="16" min="16" width="21"/>
    <col customWidth="1" max="17" min="17" width="20"/>
    <col customWidth="1" max="18" min="18" width="24"/>
  </cols>
  <sheetData>
    <row r="1" spans="1:18">
      <c r="A1" s="1" t="s">
        <v>512</v>
      </c>
      <c r="B1" s="2" t="s">
        <v>475</v>
      </c>
      <c r="C1" s="2" t="s">
        <v>513</v>
      </c>
      <c r="D1" s="2" t="s">
        <v>514</v>
      </c>
      <c r="E1" s="2" t="s">
        <v>515</v>
      </c>
      <c r="F1" s="2" t="s">
        <v>516</v>
      </c>
      <c r="G1" s="2" t="s">
        <v>517</v>
      </c>
      <c r="H1" s="2" t="s">
        <v>518</v>
      </c>
      <c r="I1" s="2" t="s">
        <v>519</v>
      </c>
      <c r="J1" s="2" t="s">
        <v>520</v>
      </c>
      <c r="K1" s="2" t="s">
        <v>521</v>
      </c>
      <c r="L1" s="2" t="s">
        <v>522</v>
      </c>
      <c r="M1" s="2" t="s">
        <v>523</v>
      </c>
      <c r="N1" s="2" t="s">
        <v>524</v>
      </c>
      <c r="O1" s="2" t="s">
        <v>454</v>
      </c>
      <c r="P1" s="2" t="s">
        <v>525</v>
      </c>
      <c r="Q1" s="2" t="s">
        <v>526</v>
      </c>
      <c r="R1" s="2" t="s">
        <v>527</v>
      </c>
    </row>
    <row r="2" spans="1:18">
      <c r="A2" s="4" t="s">
        <v>528</v>
      </c>
      <c r="O2" s="5" t="n">
        <v>936525</v>
      </c>
      <c r="P2" s="5" t="n">
        <v>9800000</v>
      </c>
    </row>
    <row r="3" spans="1:18">
      <c r="A3" s="4" t="s">
        <v>529</v>
      </c>
      <c r="L3" s="5" t="n">
        <v>1150000</v>
      </c>
      <c r="M3" s="5" t="n">
        <v>1150000</v>
      </c>
    </row>
    <row r="4" spans="1:18">
      <c r="A4" s="4" t="s">
        <v>530</v>
      </c>
      <c r="O4" s="6" t="n">
        <v>528570</v>
      </c>
      <c r="P4" s="4" t="s">
        <v>41</v>
      </c>
    </row>
    <row r="5" spans="1:18">
      <c r="A5" s="4" t="s">
        <v>531</v>
      </c>
      <c r="O5" s="6" t="n">
        <v>2665324</v>
      </c>
    </row>
    <row r="6" spans="1:18">
      <c r="A6" s="4" t="s">
        <v>532</v>
      </c>
      <c r="O6" s="6" t="n">
        <v>4933815</v>
      </c>
      <c r="P6" s="6" t="n">
        <v>1143085</v>
      </c>
    </row>
    <row r="7" spans="1:18">
      <c r="A7" s="4" t="s">
        <v>533</v>
      </c>
      <c r="O7" s="5" t="n">
        <v>17186107</v>
      </c>
      <c r="P7" s="5" t="n">
        <v>11299507</v>
      </c>
    </row>
    <row r="8" spans="1:18">
      <c r="A8" s="4" t="s">
        <v>306</v>
      </c>
    </row>
    <row r="9" spans="1:18">
      <c r="A9" s="4" t="s">
        <v>534</v>
      </c>
      <c r="N9" s="4" t="s">
        <v>535</v>
      </c>
    </row>
    <row r="10" spans="1:18">
      <c r="A10" s="4" t="s">
        <v>314</v>
      </c>
    </row>
    <row r="11" spans="1:18">
      <c r="A11" s="4" t="s">
        <v>534</v>
      </c>
      <c r="N11" s="4" t="s">
        <v>536</v>
      </c>
    </row>
    <row r="12" spans="1:18">
      <c r="A12" s="4" t="s">
        <v>316</v>
      </c>
    </row>
    <row r="13" spans="1:18">
      <c r="A13" s="4" t="s">
        <v>534</v>
      </c>
      <c r="N13" s="4" t="s">
        <v>537</v>
      </c>
    </row>
    <row r="14" spans="1:18">
      <c r="A14" s="4" t="s">
        <v>538</v>
      </c>
    </row>
    <row r="15" spans="1:18">
      <c r="A15" s="4" t="s">
        <v>508</v>
      </c>
      <c r="H15" s="4" t="s">
        <v>539</v>
      </c>
    </row>
    <row r="16" spans="1:18">
      <c r="A16" s="4" t="s">
        <v>540</v>
      </c>
      <c r="H16" s="4" t="s">
        <v>541</v>
      </c>
    </row>
    <row r="17" spans="1:18">
      <c r="A17" s="4" t="s">
        <v>542</v>
      </c>
      <c r="H17" s="6" t="n">
        <v>2000</v>
      </c>
    </row>
    <row r="18" spans="1:18">
      <c r="A18" s="4" t="s">
        <v>532</v>
      </c>
      <c r="H18" s="5" t="n">
        <v>1000000</v>
      </c>
    </row>
    <row r="19" spans="1:18">
      <c r="A19" s="4" t="s">
        <v>543</v>
      </c>
    </row>
    <row r="20" spans="1:18">
      <c r="A20" s="4" t="s">
        <v>542</v>
      </c>
      <c r="H20" s="6" t="n">
        <v>100000</v>
      </c>
    </row>
    <row r="21" spans="1:18">
      <c r="A21" s="4" t="s">
        <v>544</v>
      </c>
    </row>
    <row r="22" spans="1:18">
      <c r="A22" s="4" t="s">
        <v>545</v>
      </c>
      <c r="G22" s="6" t="n">
        <v>600</v>
      </c>
      <c r="H22" s="6" t="n">
        <v>600</v>
      </c>
    </row>
    <row r="23" spans="1:18">
      <c r="A23" s="4" t="s">
        <v>531</v>
      </c>
      <c r="G23" s="5" t="n">
        <v>3000</v>
      </c>
      <c r="H23" s="5" t="n">
        <v>3000</v>
      </c>
    </row>
    <row r="24" spans="1:18">
      <c r="A24" s="4" t="s">
        <v>546</v>
      </c>
      <c r="G24" s="4" t="s">
        <v>339</v>
      </c>
      <c r="H24" s="4" t="s">
        <v>339</v>
      </c>
    </row>
    <row r="25" spans="1:18">
      <c r="A25" s="4" t="s">
        <v>508</v>
      </c>
      <c r="G25" s="4" t="s">
        <v>547</v>
      </c>
    </row>
    <row r="26" spans="1:18">
      <c r="A26" s="4" t="s">
        <v>548</v>
      </c>
      <c r="G26" s="5" t="n">
        <v>36000</v>
      </c>
    </row>
    <row r="27" spans="1:18">
      <c r="A27" s="4" t="s">
        <v>549</v>
      </c>
      <c r="G27" s="4" t="s">
        <v>444</v>
      </c>
      <c r="H27" s="4" t="s">
        <v>444</v>
      </c>
    </row>
    <row r="28" spans="1:18">
      <c r="A28" s="4" t="s">
        <v>385</v>
      </c>
    </row>
    <row r="29" spans="1:18">
      <c r="A29" s="4" t="s">
        <v>540</v>
      </c>
      <c r="F29" s="4" t="s">
        <v>550</v>
      </c>
    </row>
    <row r="30" spans="1:18">
      <c r="A30" s="4" t="s">
        <v>542</v>
      </c>
      <c r="F30" s="6" t="n">
        <v>150000</v>
      </c>
    </row>
    <row r="31" spans="1:18">
      <c r="A31" s="4" t="s">
        <v>533</v>
      </c>
      <c r="F31" s="5" t="n">
        <v>12500</v>
      </c>
    </row>
    <row r="32" spans="1:18">
      <c r="A32" s="4" t="s">
        <v>551</v>
      </c>
      <c r="F32" s="7" t="n">
        <v>0.001</v>
      </c>
    </row>
    <row r="33" spans="1:18">
      <c r="A33" s="4" t="s">
        <v>552</v>
      </c>
    </row>
    <row r="34" spans="1:18">
      <c r="A34" s="4" t="s">
        <v>540</v>
      </c>
      <c r="C34" s="4" t="s">
        <v>553</v>
      </c>
    </row>
    <row r="35" spans="1:18">
      <c r="A35" s="4" t="s">
        <v>542</v>
      </c>
      <c r="C35" s="6" t="n">
        <v>200000</v>
      </c>
    </row>
    <row r="36" spans="1:18">
      <c r="A36" s="4" t="s">
        <v>533</v>
      </c>
      <c r="C36" s="5" t="n">
        <v>15000</v>
      </c>
    </row>
    <row r="37" spans="1:18">
      <c r="A37" s="4" t="s">
        <v>551</v>
      </c>
      <c r="C37" s="7" t="n">
        <v>0.001</v>
      </c>
    </row>
    <row r="38" spans="1:18">
      <c r="A38" s="4" t="s">
        <v>554</v>
      </c>
    </row>
    <row r="39" spans="1:18">
      <c r="A39" s="4" t="s">
        <v>542</v>
      </c>
      <c r="C39" s="6" t="n">
        <v>100000</v>
      </c>
    </row>
    <row r="40" spans="1:18">
      <c r="A40" s="4" t="s">
        <v>555</v>
      </c>
    </row>
    <row r="41" spans="1:18">
      <c r="A41" s="4" t="s">
        <v>542</v>
      </c>
      <c r="C41" s="6" t="n">
        <v>100000</v>
      </c>
    </row>
    <row r="42" spans="1:18">
      <c r="A42" s="4" t="s">
        <v>556</v>
      </c>
    </row>
    <row r="43" spans="1:18">
      <c r="A43" s="4" t="s">
        <v>542</v>
      </c>
      <c r="C43" s="6" t="n">
        <v>12500</v>
      </c>
    </row>
    <row r="44" spans="1:18">
      <c r="A44" s="4" t="s">
        <v>557</v>
      </c>
    </row>
    <row r="45" spans="1:18">
      <c r="A45" s="4" t="s">
        <v>542</v>
      </c>
      <c r="B45" s="6" t="n">
        <v>50000</v>
      </c>
    </row>
    <row r="46" spans="1:18">
      <c r="A46" s="4" t="s">
        <v>533</v>
      </c>
      <c r="B46" s="5" t="n">
        <v>10000</v>
      </c>
    </row>
    <row r="47" spans="1:18">
      <c r="A47" s="4" t="s">
        <v>551</v>
      </c>
      <c r="B47" s="7" t="n">
        <v>0.001</v>
      </c>
    </row>
    <row r="48" spans="1:18">
      <c r="A48" s="4" t="s">
        <v>297</v>
      </c>
    </row>
    <row r="49" spans="1:18">
      <c r="A49" s="4" t="s">
        <v>529</v>
      </c>
      <c r="L49" s="6" t="n">
        <v>50000</v>
      </c>
      <c r="M49" s="6" t="n">
        <v>50000</v>
      </c>
    </row>
    <row r="50" spans="1:18">
      <c r="A50" s="4" t="s">
        <v>530</v>
      </c>
      <c r="Q50" s="5" t="n">
        <v>200000</v>
      </c>
    </row>
    <row r="51" spans="1:18">
      <c r="A51" s="4" t="s">
        <v>558</v>
      </c>
      <c r="Q51" s="5" t="n">
        <v>200000</v>
      </c>
    </row>
    <row r="52" spans="1:18">
      <c r="A52" s="4" t="s">
        <v>559</v>
      </c>
    </row>
    <row r="53" spans="1:18">
      <c r="A53" s="4" t="s">
        <v>560</v>
      </c>
      <c r="L53" s="5" t="n">
        <v>6000</v>
      </c>
      <c r="M53" s="5" t="n">
        <v>6000</v>
      </c>
    </row>
    <row r="54" spans="1:18">
      <c r="A54" s="4" t="s">
        <v>561</v>
      </c>
      <c r="D54" s="5" t="n">
        <v>100000</v>
      </c>
    </row>
    <row r="55" spans="1:18">
      <c r="A55" s="4" t="s">
        <v>562</v>
      </c>
      <c r="D55" s="4" t="s">
        <v>563</v>
      </c>
    </row>
    <row r="56" spans="1:18">
      <c r="A56" s="4" t="s">
        <v>311</v>
      </c>
    </row>
    <row r="57" spans="1:18">
      <c r="A57" s="4" t="s">
        <v>564</v>
      </c>
      <c r="K57" s="5" t="n">
        <v>2500</v>
      </c>
    </row>
    <row r="58" spans="1:18">
      <c r="A58" s="4" t="s">
        <v>565</v>
      </c>
      <c r="K58" s="4" t="s">
        <v>322</v>
      </c>
    </row>
    <row r="59" spans="1:18">
      <c r="A59" s="4" t="s">
        <v>566</v>
      </c>
      <c r="K59" s="5" t="n">
        <v>375000</v>
      </c>
    </row>
    <row r="60" spans="1:18">
      <c r="A60" s="4" t="s">
        <v>567</v>
      </c>
    </row>
    <row r="61" spans="1:18">
      <c r="A61" s="4" t="s">
        <v>545</v>
      </c>
      <c r="J61" s="6" t="n">
        <v>2525</v>
      </c>
    </row>
    <row r="62" spans="1:18">
      <c r="A62" s="4" t="s">
        <v>531</v>
      </c>
      <c r="J62" s="5" t="n">
        <v>7364</v>
      </c>
    </row>
    <row r="63" spans="1:18">
      <c r="A63" s="4" t="s">
        <v>568</v>
      </c>
      <c r="J63" s="6" t="n">
        <v>1</v>
      </c>
    </row>
    <row r="64" spans="1:18">
      <c r="A64" s="4" t="s">
        <v>564</v>
      </c>
      <c r="J64" s="6" t="n">
        <v>7364</v>
      </c>
    </row>
    <row r="65" spans="1:18">
      <c r="A65" s="4" t="s">
        <v>569</v>
      </c>
      <c r="J65" s="5" t="n">
        <v>1403</v>
      </c>
    </row>
    <row r="66" spans="1:18">
      <c r="A66" s="4" t="s">
        <v>546</v>
      </c>
      <c r="J66" s="4" t="s">
        <v>339</v>
      </c>
    </row>
    <row r="67" spans="1:18">
      <c r="A67" s="4" t="s">
        <v>570</v>
      </c>
    </row>
    <row r="68" spans="1:18">
      <c r="A68" s="4" t="s">
        <v>571</v>
      </c>
      <c r="I68" s="5" t="n">
        <v>30000</v>
      </c>
    </row>
    <row r="69" spans="1:18">
      <c r="A69" s="4" t="s">
        <v>411</v>
      </c>
      <c r="I69" s="6" t="n">
        <v>25000</v>
      </c>
    </row>
    <row r="70" spans="1:18">
      <c r="A70" s="4" t="s">
        <v>572</v>
      </c>
      <c r="I70" s="5" t="n">
        <v>25000</v>
      </c>
    </row>
    <row r="71" spans="1:18">
      <c r="A71" s="4" t="s">
        <v>573</v>
      </c>
    </row>
    <row r="72" spans="1:18">
      <c r="A72" s="4" t="s">
        <v>508</v>
      </c>
      <c r="E72" s="4" t="s">
        <v>574</v>
      </c>
    </row>
    <row r="73" spans="1:18">
      <c r="A73" s="4" t="s">
        <v>575</v>
      </c>
    </row>
    <row r="74" spans="1:18">
      <c r="A74" s="4" t="s">
        <v>545</v>
      </c>
      <c r="R74" s="6" t="n">
        <v>4500</v>
      </c>
    </row>
    <row r="75" spans="1:18">
      <c r="A75" s="4" t="s">
        <v>564</v>
      </c>
      <c r="R75" s="5" t="n">
        <v>20000</v>
      </c>
    </row>
    <row r="76" spans="1:18">
      <c r="A76" s="4" t="s">
        <v>576</v>
      </c>
      <c r="R76" s="4" t="s">
        <v>577</v>
      </c>
    </row>
    <row r="77" spans="1:18">
      <c r="A77" s="4" t="s">
        <v>578</v>
      </c>
    </row>
    <row r="78" spans="1:18">
      <c r="A78" s="4" t="s">
        <v>531</v>
      </c>
      <c r="R78" s="5" t="n">
        <v>6000</v>
      </c>
    </row>
    <row r="79" spans="1:18">
      <c r="A79" s="4" t="s">
        <v>579</v>
      </c>
    </row>
    <row r="80" spans="1:18">
      <c r="A80" s="4" t="s">
        <v>531</v>
      </c>
      <c r="R80" s="5"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54</v>
      </c>
    </row>
    <row r="2" spans="1:2">
      <c r="A2" s="3" t="s">
        <v>208</v>
      </c>
    </row>
    <row r="3" spans="1:2">
      <c r="A3" s="4" t="s">
        <v>581</v>
      </c>
      <c r="B3" s="5" t="n">
        <v>594936</v>
      </c>
    </row>
    <row r="4" spans="1:2">
      <c r="A4" s="4" t="s">
        <v>582</v>
      </c>
      <c r="B4" s="6" t="n">
        <v>577167</v>
      </c>
    </row>
    <row r="5" spans="1:2">
      <c r="A5" s="4" t="s">
        <v>583</v>
      </c>
      <c r="B5" s="6" t="n">
        <v>482026</v>
      </c>
    </row>
    <row r="6" spans="1:2">
      <c r="A6" s="4" t="s">
        <v>584</v>
      </c>
      <c r="B6" s="6" t="n">
        <v>390927</v>
      </c>
    </row>
    <row r="7" spans="1:2">
      <c r="A7" s="4" t="s">
        <v>585</v>
      </c>
      <c r="B7" s="6" t="n">
        <v>232490</v>
      </c>
    </row>
    <row r="8" spans="1:2">
      <c r="A8" s="4" t="s">
        <v>586</v>
      </c>
      <c r="B8" s="6" t="n">
        <v>387778</v>
      </c>
    </row>
    <row r="9" spans="1:2">
      <c r="A9" s="4" t="s">
        <v>130</v>
      </c>
      <c r="B9" s="5" t="n">
        <v>2665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s>
  <sheetData>
    <row r="1" spans="1:5">
      <c r="A1" s="1" t="s">
        <v>587</v>
      </c>
      <c r="B1" s="2" t="s">
        <v>588</v>
      </c>
      <c r="C1" s="2" t="s">
        <v>588</v>
      </c>
      <c r="D1" s="2" t="s">
        <v>588</v>
      </c>
      <c r="E1" s="2" t="s">
        <v>355</v>
      </c>
    </row>
    <row r="2" spans="1:5">
      <c r="A2" s="4" t="s">
        <v>407</v>
      </c>
    </row>
    <row r="3" spans="1:5">
      <c r="A3" s="3" t="s">
        <v>589</v>
      </c>
    </row>
    <row r="4" spans="1:5">
      <c r="A4" s="4" t="s">
        <v>298</v>
      </c>
      <c r="E4" s="4" t="s">
        <v>408</v>
      </c>
    </row>
    <row r="5" spans="1:5">
      <c r="A5" s="4" t="s">
        <v>590</v>
      </c>
    </row>
    <row r="6" spans="1:5">
      <c r="A6" s="3" t="s">
        <v>589</v>
      </c>
    </row>
    <row r="7" spans="1:5">
      <c r="A7" s="4" t="s">
        <v>298</v>
      </c>
      <c r="B7" s="4" t="s">
        <v>591</v>
      </c>
      <c r="C7" s="4" t="s">
        <v>591</v>
      </c>
      <c r="D7" s="4" t="s">
        <v>591</v>
      </c>
    </row>
    <row r="8" spans="1:5">
      <c r="A8" s="4" t="s">
        <v>592</v>
      </c>
      <c r="C8" s="5" t="n">
        <v>100000</v>
      </c>
    </row>
    <row r="9" spans="1:5">
      <c r="A9" s="4" t="s">
        <v>593</v>
      </c>
    </row>
    <row r="10" spans="1:5">
      <c r="A10" s="3" t="s">
        <v>589</v>
      </c>
    </row>
    <row r="11" spans="1:5">
      <c r="A11" s="4" t="s">
        <v>298</v>
      </c>
      <c r="B11" s="4" t="s">
        <v>299</v>
      </c>
      <c r="C11" s="4" t="s">
        <v>299</v>
      </c>
      <c r="D11" s="4" t="s">
        <v>299</v>
      </c>
    </row>
    <row r="12" spans="1:5">
      <c r="A12" s="4" t="s">
        <v>594</v>
      </c>
      <c r="D12" s="4" t="s">
        <v>595</v>
      </c>
    </row>
    <row r="13" spans="1:5">
      <c r="A13" s="4" t="s">
        <v>39</v>
      </c>
      <c r="B13" s="5" t="n">
        <v>25000</v>
      </c>
    </row>
    <row r="14" spans="1:5">
      <c r="A14" s="4" t="s">
        <v>295</v>
      </c>
      <c r="B14" s="6" t="n">
        <v>729187</v>
      </c>
    </row>
    <row r="15" spans="1:5">
      <c r="A15" s="4" t="s">
        <v>596</v>
      </c>
    </row>
    <row r="16" spans="1:5">
      <c r="A16" s="3" t="s">
        <v>589</v>
      </c>
    </row>
    <row r="17" spans="1:5">
      <c r="A17" s="4" t="s">
        <v>295</v>
      </c>
      <c r="D17" s="6" t="n">
        <v>5190000</v>
      </c>
    </row>
    <row r="18" spans="1:5">
      <c r="A18" s="4" t="s">
        <v>597</v>
      </c>
    </row>
    <row r="19" spans="1:5">
      <c r="A19" s="3" t="s">
        <v>589</v>
      </c>
    </row>
    <row r="20" spans="1:5">
      <c r="A20" s="4" t="s">
        <v>39</v>
      </c>
      <c r="D20" s="5" t="n">
        <v>2475000</v>
      </c>
    </row>
    <row r="21" spans="1:5">
      <c r="A21" s="4" t="s">
        <v>598</v>
      </c>
    </row>
    <row r="22" spans="1:5">
      <c r="A22" s="3" t="s">
        <v>589</v>
      </c>
    </row>
    <row r="23" spans="1:5">
      <c r="A23" s="4" t="s">
        <v>599</v>
      </c>
      <c r="D23" s="4" t="s">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4</v>
      </c>
      <c r="B1" s="2" t="s">
        <v>1</v>
      </c>
    </row>
    <row r="2" spans="1:3">
      <c r="B2" s="2" t="s">
        <v>2</v>
      </c>
      <c r="C2" s="2" t="s">
        <v>37</v>
      </c>
    </row>
    <row r="3" spans="1:3">
      <c r="A3" s="3" t="s">
        <v>95</v>
      </c>
    </row>
    <row r="4" spans="1:3">
      <c r="A4" s="4" t="s">
        <v>95</v>
      </c>
      <c r="B4" s="5" t="n">
        <v>11004406</v>
      </c>
      <c r="C4" s="5" t="n">
        <v>2681530</v>
      </c>
    </row>
    <row r="5" spans="1:3">
      <c r="A5" s="4" t="s">
        <v>96</v>
      </c>
      <c r="B5" s="6" t="n">
        <v>6070591</v>
      </c>
      <c r="C5" s="6" t="n">
        <v>1538445</v>
      </c>
    </row>
    <row r="6" spans="1:3">
      <c r="A6" s="4" t="s">
        <v>97</v>
      </c>
      <c r="B6" s="6" t="n">
        <v>4933815</v>
      </c>
      <c r="C6" s="6" t="n">
        <v>1143085</v>
      </c>
    </row>
    <row r="7" spans="1:3">
      <c r="A7" s="3" t="s">
        <v>98</v>
      </c>
    </row>
    <row r="8" spans="1:3">
      <c r="A8" s="4" t="s">
        <v>99</v>
      </c>
      <c r="B8" s="6" t="n">
        <v>1654492</v>
      </c>
      <c r="C8" s="6" t="n">
        <v>1303413</v>
      </c>
    </row>
    <row r="9" spans="1:3">
      <c r="A9" s="4" t="s">
        <v>100</v>
      </c>
      <c r="B9" s="6" t="n">
        <v>5637019</v>
      </c>
      <c r="C9" s="6" t="n">
        <v>4267945</v>
      </c>
    </row>
    <row r="10" spans="1:3">
      <c r="A10" s="4" t="s">
        <v>101</v>
      </c>
      <c r="B10" s="6" t="n">
        <v>200000</v>
      </c>
      <c r="C10" s="4" t="s">
        <v>41</v>
      </c>
    </row>
    <row r="11" spans="1:3">
      <c r="A11" s="4" t="s">
        <v>102</v>
      </c>
      <c r="B11" s="6" t="n">
        <v>764064</v>
      </c>
      <c r="C11" s="4" t="s">
        <v>41</v>
      </c>
    </row>
    <row r="12" spans="1:3">
      <c r="A12" s="4" t="s">
        <v>103</v>
      </c>
      <c r="B12" s="6" t="n">
        <v>1943934</v>
      </c>
      <c r="C12" s="4" t="s">
        <v>41</v>
      </c>
    </row>
    <row r="13" spans="1:3">
      <c r="A13" s="4" t="s">
        <v>104</v>
      </c>
      <c r="B13" s="6" t="n">
        <v>757451</v>
      </c>
      <c r="C13" s="6" t="n">
        <v>1077093</v>
      </c>
    </row>
    <row r="14" spans="1:3">
      <c r="A14" s="4" t="s">
        <v>105</v>
      </c>
      <c r="B14" s="6" t="n">
        <v>215887</v>
      </c>
      <c r="C14" s="6" t="n">
        <v>108421</v>
      </c>
    </row>
    <row r="15" spans="1:3">
      <c r="A15" s="3" t="s">
        <v>106</v>
      </c>
    </row>
    <row r="16" spans="1:3">
      <c r="A16" s="4" t="s">
        <v>99</v>
      </c>
      <c r="B16" s="6" t="n">
        <v>17186107</v>
      </c>
      <c r="C16" s="6" t="n">
        <v>11299507</v>
      </c>
    </row>
    <row r="17" spans="1:3">
      <c r="A17" s="4" t="s">
        <v>107</v>
      </c>
      <c r="B17" s="6" t="n">
        <v>1166700</v>
      </c>
      <c r="C17" s="4" t="s">
        <v>41</v>
      </c>
    </row>
    <row r="18" spans="1:3">
      <c r="A18" s="4" t="s">
        <v>108</v>
      </c>
      <c r="B18" s="6" t="n">
        <v>92810</v>
      </c>
      <c r="C18" s="4" t="s">
        <v>41</v>
      </c>
    </row>
    <row r="19" spans="1:3">
      <c r="A19" s="4" t="s">
        <v>104</v>
      </c>
      <c r="B19" s="6" t="n">
        <v>690000</v>
      </c>
      <c r="C19" s="4" t="s">
        <v>41</v>
      </c>
    </row>
    <row r="20" spans="1:3">
      <c r="A20" s="4" t="s">
        <v>109</v>
      </c>
      <c r="B20" s="6" t="n">
        <v>19135617</v>
      </c>
      <c r="C20" s="6" t="n">
        <v>11299507</v>
      </c>
    </row>
    <row r="21" spans="1:3">
      <c r="A21" s="4" t="s">
        <v>110</v>
      </c>
      <c r="B21" s="6" t="n">
        <v>30308464</v>
      </c>
      <c r="C21" s="6" t="n">
        <v>18056379</v>
      </c>
    </row>
    <row r="22" spans="1:3">
      <c r="A22" s="4" t="s">
        <v>111</v>
      </c>
      <c r="B22" s="6" t="n">
        <v>-25374649</v>
      </c>
      <c r="C22" s="6" t="n">
        <v>-16913294</v>
      </c>
    </row>
    <row r="23" spans="1:3">
      <c r="A23" s="3" t="s">
        <v>112</v>
      </c>
    </row>
    <row r="24" spans="1:3">
      <c r="A24" s="4" t="s">
        <v>113</v>
      </c>
      <c r="B24" s="6" t="n">
        <v>88756</v>
      </c>
      <c r="C24" s="6" t="n">
        <v>62186</v>
      </c>
    </row>
    <row r="25" spans="1:3">
      <c r="A25" s="4" t="s">
        <v>114</v>
      </c>
      <c r="B25" s="6" t="n">
        <v>-194809</v>
      </c>
      <c r="C25" s="4" t="s">
        <v>41</v>
      </c>
    </row>
    <row r="26" spans="1:3">
      <c r="A26" s="4" t="s">
        <v>115</v>
      </c>
      <c r="B26" s="6" t="n">
        <v>-11434751</v>
      </c>
      <c r="C26" s="4" t="s">
        <v>41</v>
      </c>
    </row>
    <row r="27" spans="1:3">
      <c r="A27" s="4" t="s">
        <v>116</v>
      </c>
      <c r="B27" s="6" t="n">
        <v>-11540804</v>
      </c>
      <c r="C27" s="6" t="n">
        <v>62186</v>
      </c>
    </row>
    <row r="28" spans="1:3">
      <c r="A28" s="4" t="s">
        <v>117</v>
      </c>
      <c r="B28" s="6" t="n">
        <v>-36915453</v>
      </c>
      <c r="C28" s="6" t="n">
        <v>-16851108</v>
      </c>
    </row>
    <row r="29" spans="1:3">
      <c r="A29" s="4" t="s">
        <v>118</v>
      </c>
      <c r="B29" s="4" t="s">
        <v>41</v>
      </c>
      <c r="C29" s="4" t="s">
        <v>41</v>
      </c>
    </row>
    <row r="30" spans="1:3">
      <c r="A30" s="4" t="s">
        <v>119</v>
      </c>
      <c r="B30" s="6" t="n">
        <v>-36915453</v>
      </c>
      <c r="C30" s="6" t="n">
        <v>-16851108</v>
      </c>
    </row>
    <row r="31" spans="1:3">
      <c r="A31" s="4" t="s">
        <v>120</v>
      </c>
      <c r="B31" s="6" t="n">
        <v>-658450</v>
      </c>
      <c r="C31" s="6" t="n">
        <v>-611832</v>
      </c>
    </row>
    <row r="32" spans="1:3">
      <c r="A32" s="4" t="s">
        <v>121</v>
      </c>
      <c r="B32" s="5" t="n">
        <v>-36257003</v>
      </c>
      <c r="C32" s="5" t="n">
        <v>-16239276</v>
      </c>
    </row>
    <row r="33" spans="1:3">
      <c r="A33" s="4" t="s">
        <v>122</v>
      </c>
      <c r="B33" s="8" t="n">
        <v>-0.5600000000000001</v>
      </c>
      <c r="C33" s="8" t="n">
        <v>-0.37</v>
      </c>
    </row>
    <row r="34" spans="1:3">
      <c r="A34" s="4" t="s">
        <v>123</v>
      </c>
      <c r="B34" s="6" t="n">
        <v>65080119</v>
      </c>
      <c r="C34" s="6" t="n">
        <v>43551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6"/>
    <col customWidth="1" max="6" min="6" width="34"/>
    <col customWidth="1" max="7" min="7" width="12"/>
  </cols>
  <sheetData>
    <row r="1" spans="1:7">
      <c r="A1" s="1" t="s">
        <v>124</v>
      </c>
      <c r="B1" s="2" t="s">
        <v>125</v>
      </c>
      <c r="C1" s="2" t="s">
        <v>126</v>
      </c>
      <c r="D1" s="2" t="s">
        <v>127</v>
      </c>
      <c r="E1" s="2" t="s">
        <v>128</v>
      </c>
      <c r="F1" s="2" t="s">
        <v>129</v>
      </c>
      <c r="G1" s="2" t="s">
        <v>130</v>
      </c>
    </row>
    <row r="2" spans="1:7">
      <c r="A2" s="4" t="s">
        <v>131</v>
      </c>
      <c r="B2" s="5" t="n">
        <v>1</v>
      </c>
      <c r="C2" s="5" t="n">
        <v>40895</v>
      </c>
      <c r="D2" s="5" t="n">
        <v>33349144</v>
      </c>
      <c r="E2" s="5" t="n">
        <v>-26082960</v>
      </c>
      <c r="F2" s="4" t="s">
        <v>41</v>
      </c>
      <c r="G2" s="5" t="n">
        <v>7307080</v>
      </c>
    </row>
    <row r="3" spans="1:7">
      <c r="A3" s="4" t="s">
        <v>132</v>
      </c>
      <c r="B3" s="6" t="n">
        <v>1000</v>
      </c>
      <c r="C3" s="6" t="n">
        <v>40895037</v>
      </c>
    </row>
    <row r="4" spans="1:7">
      <c r="A4" s="4" t="s">
        <v>133</v>
      </c>
      <c r="B4" s="4" t="s">
        <v>41</v>
      </c>
      <c r="C4" s="5" t="n">
        <v>155</v>
      </c>
      <c r="D4" s="6" t="n">
        <v>465345</v>
      </c>
      <c r="E4" s="4" t="s">
        <v>41</v>
      </c>
      <c r="F4" s="4" t="s">
        <v>41</v>
      </c>
      <c r="G4" s="6" t="n">
        <v>465500</v>
      </c>
    </row>
    <row r="5" spans="1:7">
      <c r="A5" s="4" t="s">
        <v>134</v>
      </c>
      <c r="B5" s="4" t="s">
        <v>41</v>
      </c>
      <c r="C5" s="6" t="n">
        <v>155167</v>
      </c>
    </row>
    <row r="6" spans="1:7">
      <c r="A6" s="4" t="s">
        <v>135</v>
      </c>
      <c r="B6" s="4" t="s">
        <v>41</v>
      </c>
      <c r="C6" s="5" t="n">
        <v>1965</v>
      </c>
      <c r="D6" s="6" t="n">
        <v>4352299</v>
      </c>
      <c r="E6" s="4" t="s">
        <v>41</v>
      </c>
      <c r="F6" s="4" t="s">
        <v>41</v>
      </c>
      <c r="G6" s="6" t="n">
        <v>4354264</v>
      </c>
    </row>
    <row r="7" spans="1:7">
      <c r="A7" s="4" t="s">
        <v>136</v>
      </c>
      <c r="B7" s="4" t="s">
        <v>41</v>
      </c>
      <c r="C7" s="6" t="n">
        <v>1964104</v>
      </c>
    </row>
    <row r="8" spans="1:7">
      <c r="A8" s="4" t="s">
        <v>137</v>
      </c>
      <c r="B8" s="4" t="s">
        <v>41</v>
      </c>
      <c r="C8" s="5" t="n">
        <v>2021</v>
      </c>
      <c r="D8" s="6" t="n">
        <v>10017855</v>
      </c>
      <c r="E8" s="4" t="s">
        <v>41</v>
      </c>
      <c r="F8" s="4" t="s">
        <v>41</v>
      </c>
      <c r="G8" s="6" t="n">
        <v>10019876</v>
      </c>
    </row>
    <row r="9" spans="1:7">
      <c r="A9" s="4" t="s">
        <v>138</v>
      </c>
      <c r="B9" s="4" t="s">
        <v>41</v>
      </c>
      <c r="C9" s="6" t="n">
        <v>2021225</v>
      </c>
    </row>
    <row r="10" spans="1:7">
      <c r="A10" s="4" t="s">
        <v>139</v>
      </c>
      <c r="B10" s="4" t="s">
        <v>41</v>
      </c>
      <c r="C10" s="5" t="n">
        <v>800</v>
      </c>
      <c r="D10" s="6" t="n">
        <v>1278831</v>
      </c>
      <c r="E10" s="4" t="s">
        <v>41</v>
      </c>
      <c r="F10" s="4" t="s">
        <v>41</v>
      </c>
      <c r="G10" s="6" t="n">
        <v>1279631</v>
      </c>
    </row>
    <row r="11" spans="1:7">
      <c r="A11" s="4" t="s">
        <v>140</v>
      </c>
      <c r="B11" s="4" t="s">
        <v>41</v>
      </c>
      <c r="C11" s="6" t="n">
        <v>799770</v>
      </c>
    </row>
    <row r="12" spans="1:7">
      <c r="A12" s="4" t="s">
        <v>141</v>
      </c>
      <c r="B12" s="4" t="s">
        <v>41</v>
      </c>
      <c r="C12" s="5" t="n">
        <v>200</v>
      </c>
      <c r="D12" s="6" t="n">
        <v>949800</v>
      </c>
      <c r="E12" s="4" t="s">
        <v>41</v>
      </c>
      <c r="F12" s="4" t="s">
        <v>41</v>
      </c>
      <c r="G12" s="6" t="n">
        <v>950000</v>
      </c>
    </row>
    <row r="13" spans="1:7">
      <c r="A13" s="4" t="s">
        <v>142</v>
      </c>
      <c r="B13" s="4" t="s">
        <v>41</v>
      </c>
      <c r="C13" s="6" t="n">
        <v>200000</v>
      </c>
    </row>
    <row r="14" spans="1:7">
      <c r="A14" s="4" t="s">
        <v>143</v>
      </c>
      <c r="B14" s="4" t="s">
        <v>41</v>
      </c>
      <c r="C14" s="4" t="s">
        <v>41</v>
      </c>
      <c r="D14" s="6" t="n">
        <v>-662721</v>
      </c>
      <c r="E14" s="4" t="s">
        <v>41</v>
      </c>
      <c r="F14" s="6" t="n">
        <v>662721</v>
      </c>
      <c r="G14" s="4" t="s">
        <v>41</v>
      </c>
    </row>
    <row r="15" spans="1:7">
      <c r="A15" s="4" t="s">
        <v>144</v>
      </c>
      <c r="B15" s="4" t="s">
        <v>41</v>
      </c>
      <c r="C15" s="4" t="s">
        <v>41</v>
      </c>
      <c r="D15" s="4" t="s">
        <v>41</v>
      </c>
      <c r="E15" s="4" t="s">
        <v>41</v>
      </c>
      <c r="F15" s="6" t="n">
        <v>350900</v>
      </c>
      <c r="G15" s="6" t="n">
        <v>350900</v>
      </c>
    </row>
    <row r="16" spans="1:7">
      <c r="A16" s="4" t="s">
        <v>145</v>
      </c>
      <c r="G16" s="4" t="s">
        <v>41</v>
      </c>
    </row>
    <row r="17" spans="1:7">
      <c r="A17" s="4" t="s">
        <v>119</v>
      </c>
      <c r="B17" s="4" t="s">
        <v>41</v>
      </c>
      <c r="C17" s="4" t="s">
        <v>41</v>
      </c>
      <c r="D17" s="4" t="s">
        <v>41</v>
      </c>
      <c r="E17" s="6" t="n">
        <v>-16239276</v>
      </c>
      <c r="F17" s="6" t="n">
        <v>-611832</v>
      </c>
      <c r="G17" s="6" t="n">
        <v>-16851108</v>
      </c>
    </row>
    <row r="18" spans="1:7">
      <c r="A18" s="4" t="s">
        <v>146</v>
      </c>
      <c r="B18" s="5" t="n">
        <v>1</v>
      </c>
      <c r="C18" s="5" t="n">
        <v>46036</v>
      </c>
      <c r="D18" s="6" t="n">
        <v>49750553</v>
      </c>
      <c r="E18" s="6" t="n">
        <v>-42322236</v>
      </c>
      <c r="F18" s="6" t="n">
        <v>401789</v>
      </c>
      <c r="G18" s="6" t="n">
        <v>7876143</v>
      </c>
    </row>
    <row r="19" spans="1:7">
      <c r="A19" s="4" t="s">
        <v>147</v>
      </c>
      <c r="B19" s="6" t="n">
        <v>1000</v>
      </c>
      <c r="C19" s="6" t="n">
        <v>46035303</v>
      </c>
    </row>
    <row r="20" spans="1:7">
      <c r="A20" s="4" t="s">
        <v>133</v>
      </c>
      <c r="B20" s="4" t="s">
        <v>41</v>
      </c>
      <c r="C20" s="5" t="n">
        <v>1434</v>
      </c>
      <c r="D20" s="6" t="n">
        <v>1181566</v>
      </c>
      <c r="E20" s="4" t="s">
        <v>41</v>
      </c>
      <c r="F20" s="4" t="s">
        <v>41</v>
      </c>
      <c r="G20" s="6" t="n">
        <v>1183000</v>
      </c>
    </row>
    <row r="21" spans="1:7">
      <c r="A21" s="4" t="s">
        <v>134</v>
      </c>
      <c r="B21" s="4" t="s">
        <v>41</v>
      </c>
      <c r="C21" s="6" t="n">
        <v>1433600</v>
      </c>
    </row>
    <row r="22" spans="1:7">
      <c r="A22" s="4" t="s">
        <v>137</v>
      </c>
      <c r="B22" s="4" t="s">
        <v>41</v>
      </c>
      <c r="C22" s="5" t="n">
        <v>21717</v>
      </c>
      <c r="D22" s="6" t="n">
        <v>16731476</v>
      </c>
      <c r="E22" s="4" t="s">
        <v>41</v>
      </c>
      <c r="F22" s="4" t="s">
        <v>41</v>
      </c>
      <c r="G22" s="6" t="n">
        <v>16753193</v>
      </c>
    </row>
    <row r="23" spans="1:7">
      <c r="A23" s="4" t="s">
        <v>138</v>
      </c>
      <c r="B23" s="4" t="s">
        <v>41</v>
      </c>
      <c r="C23" s="6" t="n">
        <v>21717241</v>
      </c>
    </row>
    <row r="24" spans="1:7">
      <c r="A24" s="4" t="s">
        <v>144</v>
      </c>
      <c r="B24" s="4" t="s">
        <v>41</v>
      </c>
      <c r="C24" s="4" t="s">
        <v>41</v>
      </c>
      <c r="D24" s="6" t="n">
        <v>1410851</v>
      </c>
      <c r="E24" s="4" t="s">
        <v>41</v>
      </c>
      <c r="F24" s="6" t="n">
        <v>104146</v>
      </c>
      <c r="G24" s="6" t="n">
        <v>1514997</v>
      </c>
    </row>
    <row r="25" spans="1:7">
      <c r="A25" s="4" t="s">
        <v>148</v>
      </c>
      <c r="B25" s="4" t="s">
        <v>41</v>
      </c>
      <c r="C25" s="5" t="n">
        <v>946</v>
      </c>
      <c r="D25" s="6" t="n">
        <v>17977</v>
      </c>
      <c r="E25" s="4" t="s">
        <v>41</v>
      </c>
      <c r="F25" s="4" t="s">
        <v>41</v>
      </c>
      <c r="G25" s="6" t="n">
        <v>18923</v>
      </c>
    </row>
    <row r="26" spans="1:7">
      <c r="A26" s="4" t="s">
        <v>149</v>
      </c>
      <c r="B26" s="4" t="s">
        <v>41</v>
      </c>
      <c r="C26" s="6" t="n">
        <v>946144</v>
      </c>
    </row>
    <row r="27" spans="1:7">
      <c r="A27" s="4" t="s">
        <v>150</v>
      </c>
      <c r="B27" s="4" t="s">
        <v>41</v>
      </c>
      <c r="C27" s="5" t="n">
        <v>11667</v>
      </c>
      <c r="D27" s="6" t="n">
        <v>12822031</v>
      </c>
      <c r="E27" s="4" t="s">
        <v>41</v>
      </c>
      <c r="F27" s="4" t="s">
        <v>41</v>
      </c>
      <c r="G27" s="6" t="n">
        <v>12833698</v>
      </c>
    </row>
    <row r="28" spans="1:7">
      <c r="A28" s="4" t="s">
        <v>151</v>
      </c>
      <c r="B28" s="4" t="s">
        <v>41</v>
      </c>
      <c r="C28" s="6" t="n">
        <v>11666998</v>
      </c>
    </row>
    <row r="29" spans="1:7">
      <c r="A29" s="4" t="s">
        <v>145</v>
      </c>
      <c r="B29" s="4" t="s">
        <v>41</v>
      </c>
      <c r="C29" s="4" t="s">
        <v>41</v>
      </c>
      <c r="D29" s="6" t="n">
        <v>1196800</v>
      </c>
      <c r="E29" s="4" t="s">
        <v>41</v>
      </c>
      <c r="F29" s="4" t="s">
        <v>41</v>
      </c>
      <c r="G29" s="6" t="n">
        <v>1196800</v>
      </c>
    </row>
    <row r="30" spans="1:7">
      <c r="A30" s="4" t="s">
        <v>119</v>
      </c>
      <c r="B30" s="4" t="s">
        <v>41</v>
      </c>
      <c r="C30" s="4" t="s">
        <v>41</v>
      </c>
      <c r="D30" s="4" t="s">
        <v>41</v>
      </c>
      <c r="E30" s="6" t="n">
        <v>-36257003</v>
      </c>
      <c r="F30" s="6" t="n">
        <v>-658450</v>
      </c>
      <c r="G30" s="6" t="n">
        <v>-36915453</v>
      </c>
    </row>
    <row r="31" spans="1:7">
      <c r="A31" s="4" t="s">
        <v>152</v>
      </c>
      <c r="B31" s="5" t="n">
        <v>1</v>
      </c>
      <c r="C31" s="5" t="n">
        <v>81800</v>
      </c>
      <c r="D31" s="5" t="n">
        <v>83111254</v>
      </c>
      <c r="E31" s="5" t="n">
        <v>-78579239</v>
      </c>
      <c r="F31" s="5" t="n">
        <v>-152515</v>
      </c>
      <c r="G31" s="5" t="n">
        <v>4461301</v>
      </c>
    </row>
    <row r="32" spans="1:7">
      <c r="A32" s="4" t="s">
        <v>153</v>
      </c>
      <c r="B32" s="6" t="n">
        <v>1000</v>
      </c>
      <c r="C32" s="6" t="n">
        <v>81799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4</v>
      </c>
      <c r="B1" s="2" t="s">
        <v>1</v>
      </c>
    </row>
    <row r="2" spans="1:3">
      <c r="B2" s="2" t="s">
        <v>2</v>
      </c>
      <c r="C2" s="2" t="s">
        <v>37</v>
      </c>
    </row>
    <row r="3" spans="1:3">
      <c r="A3" s="3" t="s">
        <v>155</v>
      </c>
    </row>
    <row r="4" spans="1:3">
      <c r="A4" s="4" t="s">
        <v>119</v>
      </c>
      <c r="B4" s="5" t="n">
        <v>-36915453</v>
      </c>
      <c r="C4" s="5" t="n">
        <v>-16851108</v>
      </c>
    </row>
    <row r="5" spans="1:3">
      <c r="A5" s="3" t="s">
        <v>156</v>
      </c>
    </row>
    <row r="6" spans="1:3">
      <c r="A6" s="4" t="s">
        <v>157</v>
      </c>
      <c r="B6" s="6" t="n">
        <v>17938817</v>
      </c>
      <c r="C6" s="6" t="n">
        <v>11299507</v>
      </c>
    </row>
    <row r="7" spans="1:3">
      <c r="A7" s="4" t="s">
        <v>145</v>
      </c>
      <c r="B7" s="6" t="n">
        <v>1196800</v>
      </c>
      <c r="C7" s="4" t="s">
        <v>41</v>
      </c>
    </row>
    <row r="8" spans="1:3">
      <c r="A8" s="4" t="s">
        <v>105</v>
      </c>
      <c r="B8" s="6" t="n">
        <v>215887</v>
      </c>
      <c r="C8" s="6" t="n">
        <v>108421</v>
      </c>
    </row>
    <row r="9" spans="1:3">
      <c r="A9" s="4" t="s">
        <v>101</v>
      </c>
      <c r="B9" s="6" t="n">
        <v>200000</v>
      </c>
      <c r="C9" s="4" t="s">
        <v>41</v>
      </c>
    </row>
    <row r="10" spans="1:3">
      <c r="A10" s="4" t="s">
        <v>102</v>
      </c>
      <c r="B10" s="6" t="n">
        <v>764064</v>
      </c>
      <c r="C10" s="4" t="s">
        <v>41</v>
      </c>
    </row>
    <row r="11" spans="1:3">
      <c r="A11" s="4" t="s">
        <v>158</v>
      </c>
      <c r="B11" s="6" t="n">
        <v>194809</v>
      </c>
      <c r="C11" s="4" t="s">
        <v>41</v>
      </c>
    </row>
    <row r="12" spans="1:3">
      <c r="A12" s="4" t="s">
        <v>159</v>
      </c>
      <c r="B12" s="6" t="n">
        <v>1943934</v>
      </c>
      <c r="C12" s="4" t="s">
        <v>41</v>
      </c>
    </row>
    <row r="13" spans="1:3">
      <c r="A13" s="4" t="s">
        <v>115</v>
      </c>
      <c r="B13" s="6" t="n">
        <v>11434751</v>
      </c>
      <c r="C13" s="4" t="s">
        <v>41</v>
      </c>
    </row>
    <row r="14" spans="1:3">
      <c r="A14" s="4" t="s">
        <v>160</v>
      </c>
      <c r="B14" s="6" t="n">
        <v>190435</v>
      </c>
      <c r="C14" s="4" t="s">
        <v>41</v>
      </c>
    </row>
    <row r="15" spans="1:3">
      <c r="A15" s="3" t="s">
        <v>161</v>
      </c>
    </row>
    <row r="16" spans="1:3">
      <c r="A16" s="4" t="s">
        <v>42</v>
      </c>
      <c r="B16" s="6" t="n">
        <v>15944</v>
      </c>
      <c r="C16" s="6" t="n">
        <v>-37090</v>
      </c>
    </row>
    <row r="17" spans="1:3">
      <c r="A17" s="4" t="s">
        <v>162</v>
      </c>
      <c r="B17" s="6" t="n">
        <v>-81856</v>
      </c>
      <c r="C17" s="6" t="n">
        <v>-360460</v>
      </c>
    </row>
    <row r="18" spans="1:3">
      <c r="A18" s="4" t="s">
        <v>45</v>
      </c>
      <c r="B18" s="6" t="n">
        <v>143252</v>
      </c>
      <c r="C18" s="6" t="n">
        <v>-514515</v>
      </c>
    </row>
    <row r="19" spans="1:3">
      <c r="A19" s="4" t="s">
        <v>46</v>
      </c>
      <c r="B19" s="6" t="n">
        <v>23800</v>
      </c>
      <c r="C19" s="6" t="n">
        <v>-3150</v>
      </c>
    </row>
    <row r="20" spans="1:3">
      <c r="A20" s="4" t="s">
        <v>64</v>
      </c>
      <c r="B20" s="6" t="n">
        <v>154288</v>
      </c>
      <c r="C20" s="6" t="n">
        <v>499424</v>
      </c>
    </row>
    <row r="21" spans="1:3">
      <c r="A21" s="4" t="s">
        <v>65</v>
      </c>
      <c r="B21" s="6" t="n">
        <v>369926</v>
      </c>
      <c r="C21" s="6" t="n">
        <v>1463</v>
      </c>
    </row>
    <row r="22" spans="1:3">
      <c r="A22" s="4" t="s">
        <v>163</v>
      </c>
      <c r="B22" s="6" t="n">
        <v>-2210602</v>
      </c>
      <c r="C22" s="6" t="n">
        <v>-5857508</v>
      </c>
    </row>
    <row r="23" spans="1:3">
      <c r="A23" s="3" t="s">
        <v>164</v>
      </c>
    </row>
    <row r="24" spans="1:3">
      <c r="A24" s="4" t="s">
        <v>165</v>
      </c>
      <c r="B24" s="6" t="n">
        <v>-549982</v>
      </c>
      <c r="C24" s="4" t="s">
        <v>41</v>
      </c>
    </row>
    <row r="25" spans="1:3">
      <c r="A25" s="4" t="s">
        <v>166</v>
      </c>
      <c r="B25" s="6" t="n">
        <v>-309613</v>
      </c>
      <c r="C25" s="6" t="n">
        <v>-392251</v>
      </c>
    </row>
    <row r="26" spans="1:3">
      <c r="A26" s="4" t="s">
        <v>167</v>
      </c>
      <c r="B26" s="6" t="n">
        <v>-215101</v>
      </c>
      <c r="C26" s="6" t="n">
        <v>-2662023</v>
      </c>
    </row>
    <row r="27" spans="1:3">
      <c r="A27" s="4" t="s">
        <v>168</v>
      </c>
      <c r="B27" s="6" t="n">
        <v>300000</v>
      </c>
      <c r="C27" s="4" t="s">
        <v>41</v>
      </c>
    </row>
    <row r="28" spans="1:3">
      <c r="A28" s="4" t="s">
        <v>169</v>
      </c>
      <c r="B28" s="4" t="s">
        <v>41</v>
      </c>
      <c r="C28" s="6" t="n">
        <v>-309300</v>
      </c>
    </row>
    <row r="29" spans="1:3">
      <c r="A29" s="4" t="s">
        <v>170</v>
      </c>
      <c r="B29" s="6" t="n">
        <v>-135546</v>
      </c>
      <c r="C29" s="6" t="n">
        <v>-858388</v>
      </c>
    </row>
    <row r="30" spans="1:3">
      <c r="A30" s="4" t="s">
        <v>171</v>
      </c>
      <c r="B30" s="6" t="n">
        <v>-70000</v>
      </c>
      <c r="C30" s="4" t="s">
        <v>41</v>
      </c>
    </row>
    <row r="31" spans="1:3">
      <c r="A31" s="4" t="s">
        <v>60</v>
      </c>
      <c r="B31" s="6" t="n">
        <v>-215424</v>
      </c>
      <c r="C31" s="6" t="n">
        <v>-535667</v>
      </c>
    </row>
    <row r="32" spans="1:3">
      <c r="A32" s="4" t="s">
        <v>172</v>
      </c>
      <c r="B32" s="6" t="n">
        <v>-1195666</v>
      </c>
      <c r="C32" s="6" t="n">
        <v>-4757629</v>
      </c>
    </row>
    <row r="33" spans="1:3">
      <c r="A33" s="3" t="s">
        <v>173</v>
      </c>
    </row>
    <row r="34" spans="1:3">
      <c r="A34" s="4" t="s">
        <v>174</v>
      </c>
      <c r="B34" s="6" t="n">
        <v>1183000</v>
      </c>
      <c r="C34" s="6" t="n">
        <v>4819764</v>
      </c>
    </row>
    <row r="35" spans="1:3">
      <c r="A35" s="4" t="s">
        <v>67</v>
      </c>
      <c r="B35" s="6" t="n">
        <v>-1100</v>
      </c>
      <c r="C35" s="6" t="n">
        <v>100</v>
      </c>
    </row>
    <row r="36" spans="1:3">
      <c r="A36" s="4" t="s">
        <v>175</v>
      </c>
      <c r="B36" s="6" t="n">
        <v>1514997</v>
      </c>
      <c r="C36" s="6" t="n">
        <v>350900</v>
      </c>
    </row>
    <row r="37" spans="1:3">
      <c r="A37" s="4" t="s">
        <v>176</v>
      </c>
      <c r="B37" s="6" t="n">
        <v>2696897</v>
      </c>
      <c r="C37" s="6" t="n">
        <v>5170764</v>
      </c>
    </row>
    <row r="38" spans="1:3">
      <c r="A38" s="4" t="s">
        <v>177</v>
      </c>
      <c r="B38" s="6" t="n">
        <v>-709371</v>
      </c>
      <c r="C38" s="6" t="n">
        <v>-5444373</v>
      </c>
    </row>
    <row r="39" spans="1:3">
      <c r="A39" s="4" t="s">
        <v>178</v>
      </c>
      <c r="B39" s="6" t="n">
        <v>1313645</v>
      </c>
      <c r="C39" s="6" t="n">
        <v>6758018</v>
      </c>
    </row>
    <row r="40" spans="1:3">
      <c r="A40" s="4" t="s">
        <v>179</v>
      </c>
      <c r="B40" s="6" t="n">
        <v>604274</v>
      </c>
      <c r="C40" s="6" t="n">
        <v>1313645</v>
      </c>
    </row>
    <row r="41" spans="1:3">
      <c r="A41" s="3" t="s">
        <v>180</v>
      </c>
    </row>
    <row r="42" spans="1:3">
      <c r="A42" s="4" t="s">
        <v>181</v>
      </c>
      <c r="B42" s="4" t="s">
        <v>41</v>
      </c>
      <c r="C42" s="4" t="s">
        <v>41</v>
      </c>
    </row>
    <row r="43" spans="1:3">
      <c r="A43" s="4" t="s">
        <v>182</v>
      </c>
      <c r="B43" s="4" t="s">
        <v>41</v>
      </c>
      <c r="C43" s="4" t="s">
        <v>41</v>
      </c>
    </row>
    <row r="44" spans="1:3">
      <c r="A44" s="3" t="s">
        <v>183</v>
      </c>
    </row>
    <row r="45" spans="1:3">
      <c r="A45" s="4" t="s">
        <v>184</v>
      </c>
      <c r="B45" s="4" t="s">
        <v>41</v>
      </c>
      <c r="C45" s="6" t="n">
        <v>950000</v>
      </c>
    </row>
    <row r="46" spans="1:3">
      <c r="A46" s="4" t="s">
        <v>185</v>
      </c>
      <c r="B46" s="6" t="n">
        <v>11666998</v>
      </c>
      <c r="C46" s="4" t="s">
        <v>41</v>
      </c>
    </row>
    <row r="47" spans="1:3">
      <c r="A47" s="4" t="s">
        <v>186</v>
      </c>
      <c r="B47" s="6" t="n">
        <v>6684498</v>
      </c>
      <c r="C47" s="4" t="s">
        <v>41</v>
      </c>
    </row>
    <row r="48" spans="1:3">
      <c r="A48" s="4" t="s">
        <v>187</v>
      </c>
      <c r="B48" s="5" t="n">
        <v>920402</v>
      </c>
      <c r="C4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2:43:01Z</dcterms:created>
  <dcterms:modified xmlns:dcterms="http://purl.org/dc/terms/" xmlns:xsi="http://www.w3.org/2001/XMLSchema-instance" xsi:type="dcterms:W3CDTF">2020-06-11T12:43:01Z</dcterms:modified>
</cp:coreProperties>
</file>